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Organization and Accounting Pol" sheetId="8" state="visible" r:id="rId8"/>
    <sheet xmlns:r="http://schemas.openxmlformats.org/officeDocument/2006/relationships" name="Net Income Per Share" sheetId="9" state="visible" r:id="rId9"/>
    <sheet xmlns:r="http://schemas.openxmlformats.org/officeDocument/2006/relationships" name="Real Estate Investments" sheetId="10" state="visible" r:id="rId10"/>
    <sheet xmlns:r="http://schemas.openxmlformats.org/officeDocument/2006/relationships" name="Securities Available for Sale a" sheetId="11" state="visible" r:id="rId11"/>
    <sheet xmlns:r="http://schemas.openxmlformats.org/officeDocument/2006/relationships" name="Debt" sheetId="12" state="visible" r:id="rId12"/>
    <sheet xmlns:r="http://schemas.openxmlformats.org/officeDocument/2006/relationships" name="Shareholders' Equity" sheetId="13" state="visible" r:id="rId13"/>
    <sheet xmlns:r="http://schemas.openxmlformats.org/officeDocument/2006/relationships" name="Fair Value Measurements" sheetId="14" state="visible" r:id="rId14"/>
    <sheet xmlns:r="http://schemas.openxmlformats.org/officeDocument/2006/relationships" name="Supplemental Cash Flow Informat" sheetId="15" state="visible" r:id="rId15"/>
    <sheet xmlns:r="http://schemas.openxmlformats.org/officeDocument/2006/relationships" name="Contingencies and Commitments" sheetId="16" state="visible" r:id="rId16"/>
    <sheet xmlns:r="http://schemas.openxmlformats.org/officeDocument/2006/relationships" name="Subsequent Events" sheetId="17" state="visible" r:id="rId17"/>
    <sheet xmlns:r="http://schemas.openxmlformats.org/officeDocument/2006/relationships" name="Organization and Accounting P18" sheetId="18" state="visible" r:id="rId18"/>
    <sheet xmlns:r="http://schemas.openxmlformats.org/officeDocument/2006/relationships" name="Organization and Accounting P19" sheetId="19" state="visible" r:id="rId19"/>
    <sheet xmlns:r="http://schemas.openxmlformats.org/officeDocument/2006/relationships" name="Real Estate Investments (Tables" sheetId="20" state="visible" r:id="rId20"/>
    <sheet xmlns:r="http://schemas.openxmlformats.org/officeDocument/2006/relationships" name="Securities Available for Sale21" sheetId="21" state="visible" r:id="rId21"/>
    <sheet xmlns:r="http://schemas.openxmlformats.org/officeDocument/2006/relationships" name="Debt (Tables)" sheetId="22" state="visible" r:id="rId22"/>
    <sheet xmlns:r="http://schemas.openxmlformats.org/officeDocument/2006/relationships" name="Fair Value Measurements (Tables" sheetId="23" state="visible" r:id="rId23"/>
    <sheet xmlns:r="http://schemas.openxmlformats.org/officeDocument/2006/relationships" name="Organization and Accounting P24" sheetId="24" state="visible" r:id="rId24"/>
    <sheet xmlns:r="http://schemas.openxmlformats.org/officeDocument/2006/relationships" name="Organization and Accounting P25" sheetId="25" state="visible" r:id="rId25"/>
    <sheet xmlns:r="http://schemas.openxmlformats.org/officeDocument/2006/relationships" name="Organization and Accounting P26" sheetId="26" state="visible" r:id="rId26"/>
    <sheet xmlns:r="http://schemas.openxmlformats.org/officeDocument/2006/relationships" name="Net Income Per Share (Details N" sheetId="27" state="visible" r:id="rId27"/>
    <sheet xmlns:r="http://schemas.openxmlformats.org/officeDocument/2006/relationships" name="Real Estate Investments (Detail" sheetId="28" state="visible" r:id="rId28"/>
    <sheet xmlns:r="http://schemas.openxmlformats.org/officeDocument/2006/relationships" name="Real Estate Investments - Sched" sheetId="29" state="visible" r:id="rId29"/>
    <sheet xmlns:r="http://schemas.openxmlformats.org/officeDocument/2006/relationships" name="Real Estate Investments - Summa" sheetId="30" state="visible" r:id="rId30"/>
    <sheet xmlns:r="http://schemas.openxmlformats.org/officeDocument/2006/relationships" name="Real Estate Investments - Sum31" sheetId="31" state="visible" r:id="rId31"/>
    <sheet xmlns:r="http://schemas.openxmlformats.org/officeDocument/2006/relationships" name="Real Estate Investments - Sch32" sheetId="32" state="visible" r:id="rId32"/>
    <sheet xmlns:r="http://schemas.openxmlformats.org/officeDocument/2006/relationships" name="Securities Available for Sale33" sheetId="33" state="visible" r:id="rId33"/>
    <sheet xmlns:r="http://schemas.openxmlformats.org/officeDocument/2006/relationships" name="Securities Available for Sale34" sheetId="34" state="visible" r:id="rId34"/>
    <sheet xmlns:r="http://schemas.openxmlformats.org/officeDocument/2006/relationships" name="Securities Available for Sale35" sheetId="35" state="visible" r:id="rId35"/>
    <sheet xmlns:r="http://schemas.openxmlformats.org/officeDocument/2006/relationships" name="Debt (Details Narrative)" sheetId="36" state="visible" r:id="rId36"/>
    <sheet xmlns:r="http://schemas.openxmlformats.org/officeDocument/2006/relationships" name="Debt - Schedule of Fixed Rate M" sheetId="37" state="visible" r:id="rId37"/>
    <sheet xmlns:r="http://schemas.openxmlformats.org/officeDocument/2006/relationships" name="Shareholders' Equity (Details N" sheetId="38" state="visible" r:id="rId38"/>
    <sheet xmlns:r="http://schemas.openxmlformats.org/officeDocument/2006/relationships" name="Fair Value Measurements (Detail" sheetId="39" state="visible" r:id="rId39"/>
    <sheet xmlns:r="http://schemas.openxmlformats.org/officeDocument/2006/relationships" name="Fair Value Measurements - Summa" sheetId="40" state="visible" r:id="rId40"/>
    <sheet xmlns:r="http://schemas.openxmlformats.org/officeDocument/2006/relationships" name="Supplemental Cash Flow Inform41" sheetId="41" state="visible" r:id="rId41"/>
    <sheet xmlns:r="http://schemas.openxmlformats.org/officeDocument/2006/relationships" name="Contingencies and Commitments (" sheetId="42" state="visible" r:id="rId42"/>
    <sheet xmlns:r="http://schemas.openxmlformats.org/officeDocument/2006/relationships" name="Subsequent Events (Details Narr" sheetId="43" state="visible" r:id="rId43"/>
  </sheets>
  <definedNames/>
  <calcPr calcId="124519" fullCalcOnLoad="1"/>
</workbook>
</file>

<file path=xl/sharedStrings.xml><?xml version="1.0" encoding="utf-8"?>
<sst xmlns="http://schemas.openxmlformats.org/spreadsheetml/2006/main" uniqueCount="637">
  <si>
    <t>Document and Entity Information - shares</t>
  </si>
  <si>
    <t>9 Months Ended</t>
  </si>
  <si>
    <t>Jun. 30, 2017</t>
  </si>
  <si>
    <t>Aug. 01, 2017</t>
  </si>
  <si>
    <t>Document and Entity Information [Abstract]</t>
  </si>
  <si>
    <t>Entity Registrant Name</t>
  </si>
  <si>
    <t>MONMOUTH REAL ESTATE INVESTMENT CORP</t>
  </si>
  <si>
    <t>Entity Central Index Key</t>
  </si>
  <si>
    <t>Document Type</t>
  </si>
  <si>
    <t>10-Q</t>
  </si>
  <si>
    <t>Document Period End Date</t>
  </si>
  <si>
    <t>Jun. 30,
		2017</t>
  </si>
  <si>
    <t>Amendment Flag</t>
  </si>
  <si>
    <t>false</t>
  </si>
  <si>
    <t>Current Fiscal Year End Date</t>
  </si>
  <si>
    <t>--09-30</t>
  </si>
  <si>
    <t>Entity Filer Category</t>
  </si>
  <si>
    <t>Large Accelerated Filer</t>
  </si>
  <si>
    <t>Entity Common Stock, Shares Outstanding</t>
  </si>
  <si>
    <t>Trading Symbol</t>
  </si>
  <si>
    <t>MNR</t>
  </si>
  <si>
    <t>Document Fiscal Period Focus</t>
  </si>
  <si>
    <t>Q3</t>
  </si>
  <si>
    <t>Document Fiscal Year Focus</t>
  </si>
  <si>
    <t>Consolidated Balance Sheets - USD ($)</t>
  </si>
  <si>
    <t>Sep. 30, 2016</t>
  </si>
  <si>
    <t>Real Estate Investments:</t>
  </si>
  <si>
    <t>Land</t>
  </si>
  <si>
    <t>Buildings and Improvements</t>
  </si>
  <si>
    <t>Total Real Estate Investments</t>
  </si>
  <si>
    <t>Accumulated Depreciation</t>
  </si>
  <si>
    <t>Real Estate Investments</t>
  </si>
  <si>
    <t>Cash and Cash Equivalents</t>
  </si>
  <si>
    <t>Securities Available for Sale at Fair Value</t>
  </si>
  <si>
    <t>Tenant and Other Receivables</t>
  </si>
  <si>
    <t>Deferred Rent Receivable</t>
  </si>
  <si>
    <t>Prepaid Expenses</t>
  </si>
  <si>
    <t>Capitalized Lease Costs, net of Accumulated Amortization of $3,727,227 and $3,238,516, respectively</t>
  </si>
  <si>
    <t>Intangible Assets, net of Accumulated Amortization of $13,103,744 and $12,332,599, respectively</t>
  </si>
  <si>
    <t>Financing Costs, net of Accumulated Amortization of $525,660 and $246,678, respectively</t>
  </si>
  <si>
    <t>Other Assets</t>
  </si>
  <si>
    <t>TOTAL ASSETS</t>
  </si>
  <si>
    <t>Liabilities:</t>
  </si>
  <si>
    <t>Fixed Rate Mortgage Notes Payable, net of Unamortized Debt Issuance Costs</t>
  </si>
  <si>
    <t>Loans Payable</t>
  </si>
  <si>
    <t>Accounts Payable and Accrued Expenses</t>
  </si>
  <si>
    <t>Other Liabilities</t>
  </si>
  <si>
    <t>Preferred Stock Called for Redemption</t>
  </si>
  <si>
    <t>Total Liabilities</t>
  </si>
  <si>
    <t>COMMITMENTS AND CONTINGENCIES</t>
  </si>
  <si>
    <t xml:space="preserve"> </t>
  </si>
  <si>
    <t>Shareholders' Equity:</t>
  </si>
  <si>
    <t>Common Stock, $0.01 Par Value Per Share: 192,039,750 and 194,600,000 Shares Authorized as of June 30, 2017 and September 30, 2016, respectively; 73,824,161 and 68,920,972 Shares Issued and Outstanding as of June 30, 2017 and September 30, 2016, respectively</t>
  </si>
  <si>
    <t>Excess Stock, $0.01 Par Value Per Share: 200,000,000 Shares Authorized as of June 30, 2017 and September 30, 2016; No Shares Issued or Outstanding as of June 30, 2017 and September 30, 2016</t>
  </si>
  <si>
    <t>Additional Paid-In Capital</t>
  </si>
  <si>
    <t>Accumulated Other Comprehensive Income</t>
  </si>
  <si>
    <t>Undistributed Income</t>
  </si>
  <si>
    <t>Total Shareholders' Equity</t>
  </si>
  <si>
    <t>TOTAL LIABILITIES &amp; SHAREHOLDERS’ EQUITY</t>
  </si>
  <si>
    <t>Series B Preferred Stock [Member]</t>
  </si>
  <si>
    <t>Preferred Stock, Value</t>
  </si>
  <si>
    <t>Series C Preferred Stock [Member]</t>
  </si>
  <si>
    <t>Consolidated Balance Sheets (Parenthetical) - USD ($)</t>
  </si>
  <si>
    <t>Accumulated amortization of lease costs</t>
  </si>
  <si>
    <t>Accumulated amortization of intangible assets</t>
  </si>
  <si>
    <t>Accumulated amortization of financing costs</t>
  </si>
  <si>
    <t>Common stock, par value</t>
  </si>
  <si>
    <t>Common stock, shares authorized</t>
  </si>
  <si>
    <t>Common stock, shares issued</t>
  </si>
  <si>
    <t>Common stock, shares outstanding</t>
  </si>
  <si>
    <t>Excess stock, par value</t>
  </si>
  <si>
    <t>Excess stock , shares authorized</t>
  </si>
  <si>
    <t>Excess stock , shares issued</t>
  </si>
  <si>
    <t>Excess stock , shares outstanding</t>
  </si>
  <si>
    <t>Cumulative redeemable preferred, stock dividend rate</t>
  </si>
  <si>
    <t>7.875%</t>
  </si>
  <si>
    <t>Preferred stock, par value</t>
  </si>
  <si>
    <t>Preferred stock, shares authorized</t>
  </si>
  <si>
    <t>Preferred stock, shares issued</t>
  </si>
  <si>
    <t>Preferred stock, shares outstanding</t>
  </si>
  <si>
    <t>6.125%</t>
  </si>
  <si>
    <t>Consolidated Statements of Income (Unaudited) - USD ($)</t>
  </si>
  <si>
    <t>3 Months Ended</t>
  </si>
  <si>
    <t>Jun. 30, 2016</t>
  </si>
  <si>
    <t>INCOME:</t>
  </si>
  <si>
    <t>Rental Revenue</t>
  </si>
  <si>
    <t>Reimbursement Revenue</t>
  </si>
  <si>
    <t>TOTAL INCOME</t>
  </si>
  <si>
    <t>EXPENSES:</t>
  </si>
  <si>
    <t>Real Estate Taxes</t>
  </si>
  <si>
    <t>Operating Expenses</t>
  </si>
  <si>
    <t>General &amp; Administrative Expenses</t>
  </si>
  <si>
    <t>Acquisition Costs</t>
  </si>
  <si>
    <t>Depreciation</t>
  </si>
  <si>
    <t>Amortization of Capitalized Lease Costs and Intangible Assets</t>
  </si>
  <si>
    <t>TOTAL EXPENSES</t>
  </si>
  <si>
    <t>OTHER INCOME (EXPENSE):</t>
  </si>
  <si>
    <t>Dividend and Interest Income</t>
  </si>
  <si>
    <t>Gain on Sale of Securities Transactions</t>
  </si>
  <si>
    <t>Interest Expense, including Amortization of Financing Costs</t>
  </si>
  <si>
    <t>TOTAL OTHER INCOME (EXPENSE)</t>
  </si>
  <si>
    <t>NET INCOME</t>
  </si>
  <si>
    <t>Less: Preferred Dividends</t>
  </si>
  <si>
    <t>Less: Redemption of Preferred Stock</t>
  </si>
  <si>
    <t>NET INCOME ATTRIBUTABLE TO COMMON SHAREHOLDERS</t>
  </si>
  <si>
    <t>BASIC INCOME - PER SHARE</t>
  </si>
  <si>
    <t>Net Income</t>
  </si>
  <si>
    <t>Net Income Attributable to Common Shareholders - Basic</t>
  </si>
  <si>
    <t>DILUTED INCOME - PER SHARE</t>
  </si>
  <si>
    <t>Net Income Attributable to Common Shareholders - Diluted</t>
  </si>
  <si>
    <t>WEIGHTED AVERAGE COMMON SHARES OUTSTANDING</t>
  </si>
  <si>
    <t>Basic</t>
  </si>
  <si>
    <t>Diluted</t>
  </si>
  <si>
    <t>Consolidated Statements of Comprehensive Income (Unaudited) - USD ($)</t>
  </si>
  <si>
    <t>Statement of Comprehensive Income [Abstract]</t>
  </si>
  <si>
    <t>Other Comprehensive Income:</t>
  </si>
  <si>
    <t>Unrealized Holding Gains (Losses) Arising During the Period</t>
  </si>
  <si>
    <t>Reclassification Adjustment for Net Gains Realized in Income</t>
  </si>
  <si>
    <t>TOTAL COMPREHENSIVE INCOME</t>
  </si>
  <si>
    <t>COMPREHENSIVE INCOME ATTRIBUTABLE TO COMMON SHAREHOLDERS</t>
  </si>
  <si>
    <t>Consolidated Statements of Cash Flows (Unaudited) - USD ($)</t>
  </si>
  <si>
    <t>CASH FLOWS FROM OPERATING ACTIVITIES</t>
  </si>
  <si>
    <t>Noncash Items Included in Net Income:</t>
  </si>
  <si>
    <t>Depreciation &amp; Amortization</t>
  </si>
  <si>
    <t>Stock Compensation Expense</t>
  </si>
  <si>
    <t>Loss on Sale of Real Estate Investment</t>
  </si>
  <si>
    <t>Changes In:</t>
  </si>
  <si>
    <t>Tenant, Deferred Rent and Other Receivables</t>
  </si>
  <si>
    <t>Other Assets and Capitalized Lease Costs</t>
  </si>
  <si>
    <t>Accounts Payable, Accrued Expenses and Other Liabilities</t>
  </si>
  <si>
    <t>NET CASH PROVIDED BY OPERATING ACTIVITIES</t>
  </si>
  <si>
    <t>CASH FLOWS FROM INVESTING ACTIVITIES</t>
  </si>
  <si>
    <t>Purchase of Real Estate and Intangible Assets</t>
  </si>
  <si>
    <t>Capital Improvements</t>
  </si>
  <si>
    <t>Proceeds on Sale of Real Estate</t>
  </si>
  <si>
    <t>Return of Deposits on Real Estate</t>
  </si>
  <si>
    <t>Deposits Paid on Acquisitions of Real Estate</t>
  </si>
  <si>
    <t>Proceeds from Sale of Securities Available for Sale</t>
  </si>
  <si>
    <t>Purchase of Securities Available for Sale</t>
  </si>
  <si>
    <t>NET CASH USED IN INVESTING ACTIVITIES</t>
  </si>
  <si>
    <t>CASH FLOWS FROM FINANCING ACTIVITIES</t>
  </si>
  <si>
    <t>Net Proceeds from Loans Payable</t>
  </si>
  <si>
    <t>Proceeds from Fixed Rate Mortgage Notes Payable</t>
  </si>
  <si>
    <t>Principal Payments on Fixed Rate Mortgage Notes Payable</t>
  </si>
  <si>
    <t>Financing Costs Paid on Debt</t>
  </si>
  <si>
    <t>Proceeds from the Exercise of Stock Options</t>
  </si>
  <si>
    <t>Redemption of 7.625% Series A Preferred Stock</t>
  </si>
  <si>
    <t>Redemption of 7.875% Series B Preferred Stock</t>
  </si>
  <si>
    <t>Proceeds from Underwritten Public Offering of 6.125% Series C Preferred Stock, net of offering costs</t>
  </si>
  <si>
    <t>Proceeds from Issuance of Common Stock in the DRIP, net of Dividend Reinvestments</t>
  </si>
  <si>
    <t>Preferred Dividends Paid</t>
  </si>
  <si>
    <t>Common Dividends Paid, net of Reinvestments</t>
  </si>
  <si>
    <t>NET CASH PROVIDED BY FINANCING ACTIVITIES</t>
  </si>
  <si>
    <t>NET DECREASE IN CASH AND CASH EQUIVALENTS</t>
  </si>
  <si>
    <t>CASH AND CASH EQUIVALENTS - BEGINNING OF PERIOD</t>
  </si>
  <si>
    <t>CASH AND CASH EQUIVALENTS - END OF PERIOD</t>
  </si>
  <si>
    <t>Consolidated Statements of Cash Flows (Unaudited) (Parenthetical)</t>
  </si>
  <si>
    <t>Series A Preferred Stock [Member]</t>
  </si>
  <si>
    <t>7.625%</t>
  </si>
  <si>
    <t>Organization and Accounting Policies</t>
  </si>
  <si>
    <t>Organization, Consolidation and Presentation of Financial Statements [Abstract]</t>
  </si>
  <si>
    <t>NOTE 1 – ORGANIZATION AND ACCOUNTING POLICIES Monmouth Real Estate Investment
Corporation, a Maryland corporation, together with its consolidated subsidiaries (MREIC, the Company, or we), operates as a real
estate investment trust (REIT) deriving its income primarily from real estate rental operations. As of June 30, 2017, the Company
owned 105 properties with total square footage of approximately 17,917,000, which was 99.8% occupied, as compared to 99 properties
with total square footage of approximately 16,010,000, which was 99.6% occupied as of September 30, 2016. These properties are
located in 30 states: Alabama, Arizona, Colorado, Connecticut, Florida, Georgia, Illinois, Indiana, Iowa, Kansas, Kentucky, Louisiana,
Maryland, Michigan, Minnesota, Mississippi, Missouri, Nebraska, New Jersey, New York, North Carolina, Ohio, Oklahoma, Pennsylvania,
South Carolina, Tennessee, Texas, Virginia, Washington and Wisconsin. The Company also owns a portfolio of REIT investment securities,
which the Company generally limits to no more than approximately 10% of its undepreciated assets (which is the Company’s
total assets excluding accumulated depreciation). The Company has elected
to be taxed as a REIT under Sections 856-860 of the Internal Revenue Code of 1986, as amended (the Code), and intends to maintain
its qualification as a REIT in the future. As a qualified REIT, with limited exceptions, the Company will not be taxed under Federal
and certain state income tax laws at the corporate level on taxable income that it distributes to its shareholders. For special
tax provisions applicable to REITs, refer to Sections 856-860 of the Code. The Company is subject to franchise taxes in several
of the states in which the Company owns property. The interim Consolidated
Financial Statements furnished herein have been prepared in accordance with Accounting Principles Generally Accepted in the United
States of America (U.S. GAAP) applicable to interim financial information, the instructions to Form 10-Q, and Article 10 of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three and nine months ended June 30, 2017 are not necessarily indicative of the results
that may be expected for the year ending September 30, 2017. For further information, refer to the Consolidated Financial Statements
and footnotes thereto included in the Company’s annual report on Form 10-K for the fiscal year ended September 30, 2016. Use of Estimates In preparing the financial
statements in accordance with U.S. GAAP, management is required to make certain estimates and assumptions that affect the reported
amounts of assets and liabilities at the date of the financial statements and the reported amounts of revenues and expenses during
the reporting periods and related disclosure of contingent assets and liabilities. Actual results could differ from these estimates
and assumptions. Reclassification Certain prior period amounts
in the accompanying Consolidated Financial Statements have been reclassified to conform to the current period’s presentation. Lease Termination Income Lease Termination Income
is recognized in operating revenues when there is a signed termination agreement, all of the conditions of the agreement have been
met, the tenant is no longer occupying the property and the termination consideration is probable of collection. Lease termination
amounts are paid by tenants who want to terminate their lease obligations before the end of the contractual term of the lease by
agreement with the Company. Of the Company’s
105 properties, only four leases contain an early termination provision. The Company’s leases with early termination provisions
are the 26,340 square foot location in Ridgeland (Jackson), MS, the 38,333 square foot location in Rockford, IL, the 83,000 square
foot location in Roanoke, VA and the 102,135 square foot location in O’Fallon (St. Louis), MO. Each lease termination provision
contains certain requirements that must be met in order to exercise each termination provision. These requirements include; date
termination can be exercised, the time frame that notice must be given by the tenant to the Company and the termination fee that
would be required to be paid by the tenant to the Company. The total potential termination fee to be paid to the Company from the
four leases with termination provisions amounts to approximately $1,709,000. Stock Compensation Plan The Company’s original
Stock Option and Stock Award Plan (the 2007 Plan) was initially adopted in 2007 upon approval by the Company’s shareholders
on July 26, 2007. The 2007 Plan was amended and restated and approved by the Company’s shareholders on May 6, 2010. The 2007
Plan authorized the grant to officers and key employees of options to purchase up to 1,500,000 shares of common stock, $0.01 par
value per share (common stock), including up to 100,000 shares of restricted stock awarded to any one participant in any one fiscal
year. On March 13, 2017, upon recommendation of the Compensation Committee of the Board, the Board approved the Amended and Restated
2007 Incentive Award Plan (the Plan), conditioned upon shareholder approval. At the Company’s Annual Meeting held on May
18, 2017, the Company’s common shareholders approved the Plan and the Company subsequently filed a Registration Statement
covering the offering and issuance of awards under the Plan with the Securities and Exchange Commission on July 11, 2017. The Plan
constitutes an amendment and restatement of the 2007 Plan, extends the term of the 2007 Plan for an additional ten years, adds
1,600,000 shares of common stock to the share reserve, expands the types of awards available for grant under the Plan and makes
other improvements to the 2007 Plan. The Company accounts for
awards of stock options and restricted stock in accordance with ASC 718-10, “Compensation-Stock Compensation”. ASC
718-10 requires that compensation cost for all stock awards be calculated and amortized over the service period (generally equal
to the vesting period). The compensation cost for stock option grants is determined using option pricing models, intended to estimate
the fair value of the awards at the grant date less estimated forfeitures. The compensation expense for restricted stock is recognized
based on the fair value of the restricted stock awards less estimated forfeitures. The fair value of restricted stock awards is
equal to the fair value of the Company’s stock on the grant date. The amortization of compensation costs for stock option
grants and restricted stock are included in General and Administrative Expenses in the accompanying Consolidated Statements of
Income and amounted to $174,709 and $99,760 for the three months ended June 30, 2017 and 2016, respectively, and amounted to $441,054
and $306,688 for the nine months ended June 30, 2017 and 2016, respectively. During the nine months
ended June 30, 2017 and 2016, the following stock options, which vest one year after grant date, were granted under the Company’s
2007 Plan:
Date of Grant
Number of Employees
Number of Shares
Option Price
Expiration Date
1/4/17 1 65,000 $ 15.04 1/4/25
12/9/16 10 215,000 $ 14.24 12/9/24
1/5/16 1 65,000 $ 10.37 1/5/24 The fair value of each
option grant is estimated on the date of grant using the Black-Scholes option pricing model with the following weighted average
assumptions used for grants in the fiscal year indicated:
Fiscal 2017 Fiscal 2016
Dividend yield 4.44 % 6.17 %
Expected volatility 18.84 % 20.20 %
Risk-free interest rate 2.26 % 2.09 %
Expected lives (years) 8 8
Estimated forfeitures -0- -0- The weighted-average fair
value of options granted during the nine months ended June 30, 2017 and 2016 was $1.49 and $0.74 per option, respectively. During the nine months
ended June 30, 2017 and 2016, no shares of restricted stock were granted and during the nine months ended June 30, 2016, one participant
forfeited 3,232 shares of restricted stock under the 2007 Plan. During the nine months ended June 30, 2016, five participants exercised
options awarded under the 2007 Plan to purchase an aggregate of 180,000 shares of common stock at a weighted average exercise price
of $7.84 per share for total proceeds of $1,412,050. During the nine months ended June 30, 2017, no options were exercised. As
of June 30, 2017, a total of 1,764,878 shares were available for grant as stock options, as restricted stock, or other equity based
awards, plus any shares subject to outstanding options that expire or are forfeited without being exercised, and there were outstanding
options to purchase 735,000 shares. The aggregate intrinsic value of options outstanding as of June 30, 2017 was $2,719,550. Recent Accounting Pronouncements In January 2017, the Financial
Accounting Standards Board (FASB) issued Accounting Standards Update (ASU) 2017-01, “Business Combinations (Topic 805): Clarifying
the Definition of a Business” (ASU 2017-01). ASU 2017-01 provides revised guidance to determine when an acquisition meets
the definition of a business or should be accounted for as an asset acquisition, likely resulting in more acquisitions being accounted
for as asset acquisitions as opposed to business combinations. Transaction costs are capitalized for asset acquisitions while they
are expensed as incurred for business combinations. ASU 2017-01 requires that, when substantially all of the fair value of an acquisition
is concentrated in a single identifiable asset or a group of similar identifiable assets, the asset or group of similar identifiable
assets does not meet the definition of a business. ASU 2017-01 also revises the definition of a business to include, at a minimum,
an input and a substantive process that together significantly contribute to the ability to create an output. ASU 2017-01 will
be effective, on a prospective basis, for annual and interim reporting periods beginning after December 15, 2017, with early adoption
permitted. We adopted ASU 2017-01 prospectively as of April 1, 2017, as permitted under the standard. As a result of the implementation
of this update, our property acquisitions, which under previous guidance were accounted for as business combinations, are now accounted
for as acquisitions of assets. In an acquisition of assets, certain acquisition costs are capitalized as opposed to expensed under
accounting for business combinations. For the period April 1, 2017 through June 30, 2017, the Company acquired five properties,
for each of which it was concluded that substantially all of the fair value of the assets acquired with each property acquisition
was concentrated in a single identifiable asset and did not meet the definition of a business combination under ASU 2017-01. Therefore,
acquisition transaction costs associated with these property acquisitions were capitalized to real estate investments as part of
the purchase price. In August 2016, the FASB
issued ASU 2016-15, “Statement of Cash Flows (Topic 230), Classification of Certain Cash Receipts and Cash Payments”.
ASU 2016-15 will make eight targeted changes to how cash receipts and cash payments are presented and classified in the statement
of cash flows. ASU 2016-15 is effective for annual reporting periods, including interim reporting periods within those periods,
beginning after December 15, 2017. Early adoption is permitted. The Company is currently evaluating the potential impact this standard
may have on the consolidated financial statements and the timing of adoption. In March 2016, the FASB
issued ASU 2016-09 “Compensation – Stock Compensation: Improvements to Employee Share-Based Payment Accounting”,
which relates to the accounting for employee share-based payments. ASU 2016-09 addresses several aspects of the accounting for
share-based payment award transactions, including: (a) income tax consequences; (b) classification of awards as either equity or
liabilities; and (c) classification on the statement of cash flows. This standard will be effective for fiscal years beginning
after December 15, 2016, including interim periods within those fiscal years. The Company is currently evaluating the potential
impact this standard may have on the consolidated financial statements and the timing of adoption. In February 2016, the FASB
issued ASU 2016-02, “Leases”. ASU 2016-02 amends the existing accounting standards for lease accounting, including
requiring lessees to recognize most leases on their balance sheets and making targeted changes to lessor accounting. The standard
requires a modified retrospective transition approach for all leases existing at, or entered into after, the date of initial application,
with an option to use certain transition relief. ASU 2016-02 will be effective for annual reporting periods beginning after December
15, 2018. Early adoption is permitted. The Company is currently evaluating the potential impact this standard may have on the consolidated
financial statements and the timing of adoption. In January 2016, the FASB
issued ASU 2016-01, “Financial Instruments – Overall: Recognition and Measurement of Financial Assets and Financial
Liabilities”. ASU 2016-01 requires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and eliminates the requirement for public business entities to disclose the method(s) and significant assumptions
used to estimate the fair value that is required to be disclosed for financial instruments measured at amortized cost. These changes
become effective for the Company’s fiscal year beginning October 1, 2018. The Company is currently in the process of evaluating
the impact of the adoption on its consolidated financial statements and has not determined the effects of this update on the Company’s
financial position, results of operations or cash flows and disclosures at this time. In April 2015, the FASB
issued ASU 2015-03, “Interest - Imputation of Interest (Topic 835): Simplifying the Presentation of Debt Issuance Costs”.
ASU 2015-03 requires debt issuance costs related to a recognized debt liability to be presented in the balance sheet as a direct
deduction from the carrying amount of the debt liability. In August 2015, the FASB issued ASU 2015-15, “Presentation and
Subsequent Measurement of Debt Issuance Costs Associated with Line-of-Credit Arrangements” (Subtopic 835-30), which clarified
that debt issuance costs related to line-of-credit arrangements may be presented as an asset and amortized over the term of the
line-of-credit arrangement regardless of whether there are any outstanding borrowings on the line-of-credit arrangement. The Company
adopted these standards effective October 1, 2016. As a result, debt issuance costs related to debt liabilities that are not line-of-credit
arrangements are included as a direct deduction from the related debt liability and those related to line-of-credit arrangements
continue to be included as an asset on the accompanying Consolidated Balance Sheets. The effects of this standard were applied
retrospectively to all prior periods presented. The effect of the change in accounting principle was the reduction in the amount
of $6,272,143 of the Fixed Rate Mortgage Notes Payable liability and a corresponding reduction of the Financing Costs asset as
of September 30, 2016 and a reclassification of Amortization of Financing Costs of $240,463 and $713,501 for the three and nine
months ended June 30, 2016, respectively to Interest Expense, net of Amortization of Financing Costs in our Consolidated Statement
of Income. In May 2014, the FASB issued
ASU 2014-09, “Revenue from Contracts with Customers, which requires an entity to recognize the amount of revenue to which
it expects to be entitled for the transfer of promised goods or services to customers”. The FASB issued further guidance
in ASU 2016-12, Revenue from Contracts with Customers (Topic 606): Narrow-Scope Improvements and Practical Expedients, that provides
clarifying guidance in certain narrow areas and adds some practical expedients. ASU 2014-09 will replace most existing revenue
recognition guidance in U.S. GAAP when it becomes effective. The effective date of ASU 2014-09 was extended by one year by ASU
2015-14, “Revenue from Contracts with Customers (Topic 606): Deferral of the Effective Date”. The new standard is effective
for the first interim period within annual reporting periods beginning after December 15, 2017. Therefore, the Company expects
to adopt the standard effective October 1, 2018. The standard permits the use of either the retrospective or cumulative effect
transition method, and the Company is evaluating which transition method it will elect. The Company is also in the process of evaluating
the effect that ASU 2014-09 will have on its consolidated financial statements and related disclosures. The Company does not expect
the adoption of this standard to have a significant impact on its consolidated financial statements and related disclosures. Management does not believe
that any other recently issued, but not yet effective accounting pronouncements, if adopted, would have a material effect on the
accompanying Consolidated Financial Statements. Segment Reporting &amp; Financial Information The Company’s primary
business is the ownership and management of real estate properties. The Company seeks to invest in well-located, modern, single-tenant,
industrial buildings leased primarily to investment grade tenants or their subsidiaries on long-term net leases. The Company reviews
operating and financial information for each property on an individual basis and, therefore, each property represents an individual
operating segment. The Company evaluates financial performance using Net Operating Income (NOI) from property operations. NOI
is defined as recurring Rental and Reimbursement Revenue, less Real Estate Taxes and Operating Expenses, such as insurance, utilities
and repairs and maintenance. The Company has aggregated the properties into one reportable segment as the properties share similar
long-term economic characteristics and have other similarities, including the fact that they are operated as industrial properties
subject to long-term net leases primarily to investment grade tenants or their subsidiaries.</t>
  </si>
  <si>
    <t>Net Income Per Share</t>
  </si>
  <si>
    <t>Earnings Per Share [Abstract]</t>
  </si>
  <si>
    <t>NOTE 2 – NET INCOME PER SHARE Basic Net Income per Common
Share is calculated by dividing Net Income Attributable to Common Shareholders by the weighted-average number of common shares
outstanding during the period. Diluted Net Income per Common Share is calculated by dividing Net Income Attributable to Common
Shareholders by the weighted-average number of common shares outstanding plus the weighted-average number of net shares that would
be issued upon exercise of stock options pursuant to the treasury stock method. In addition, common stock
equivalents of 171,719 and 125,108 shares are included in the diluted weighted-average shares outstanding for the three months
ended June 30, 2017 and 2016, respectively, and common stock equivalents of 157,858 and 89,250 shares are included in the diluted
weighted-average shares outstanding for the nine months ended June 30, 2017 and 2016, respectively. For the diluted weighted-average
shares outstanding for the three months ended June 30, 2017 and 2016, 65,000 and -0- options to purchase shares of common stock
were antidilutive. For the diluted weighted-average shares outstanding for the nine months ended June 30, 2017 and 2016, 65,000
and 65,000 options to purchase shares of common stock, respectively, were antidilutive.</t>
  </si>
  <si>
    <t>Real Estate [Abstract]</t>
  </si>
  <si>
    <t>NOTE 3 – REAL ESTATE INVESTMENTS Acquisitions accounted for as business combinations On October 17, 2016, the
Company purchased a newly constructed 338,584 square foot industrial building located in Hamburg, NY, which is in the Buffalo Metropolitan
Statistical Area (MSA). The building is 100% net-leased to FedEx Ground Package System, Inc. for 15 years through March 2031. The
purchase price was $35,100,000. The Company obtained a 15 year fully-amortizing mortgage loan of $23,500,000 at a fixed interest
rate of 4.03%. Annual rental revenue over the remaining term of the lease averages approximately $2,309,000. In connection with
the acquisition, the Company completed its evaluation of the acquired lease. As a result of its evaluation, the Company allocated
$250,000 to an Intangible Asset associated with the lease in-place. On December 30, 2016, the
Company purchased a newly constructed 213,672 square foot industrial building located in Ft. Myers, FL. The building is 100% net-leased
to FedEx Ground Package System, Inc. for 10 years through September 2026. The purchase price was $21,001,538. The Company obtained
a 15 year fully-amortizing mortgage loan of $14,500,000 at a fixed interest rate of 3.97%. Annual rental revenue over the remaining
term of the lease averages approximately $1,365,000. In connection with the acquisition, the Company completed its evaluation of
the acquired lease. As a result of its evaluation, the Company allocated $201,538 to an Intangible Asset associated with the lease
in-place. Acquisitions accounted for as asset acquisitions
On April 5, 2017, the Company
purchased a newly constructed 343,483 square foot industrial building located in Walker, MI, which is in the Grand Rapids MSA.
The building is 100% net-leased to FedEx Ground Package System, Inc. for 15 years through January 2032. The purchase price was
$32,120,000. The Company obtained a 15 year fully-amortizing mortgage loan of $20,875,000 at a fixed interest rate of 3.86%. Annual
rental revenue over the remaining term of the lease averages approximately $2,102,000. On June 23, 2017, the Company
purchased a newly constructed 351,874 square foot industrial building located in Mesquite, TX, which is in the Dallas MSA. The
building is 100% net-leased to FedEx Ground Package System, Inc. for 15 years through March 2032. The purchase price was $50,621,072.
The Company obtained a 15 year fully-amortizing mortgage loan of $32,900,000 at a fixed interest rate of 3.60%. Annual rental revenue
over the remaining term of the lease averages approximately $3,194,000. On June 27, 2017, the Company
purchased a newly constructed 315,560 square foot industrial building located in Aiken, SC, which is in the Augusta, GA MSA. The
building is 100% net-leased to Autoneum North America, Inc. for 15 years through April 2032. The purchase price was $21,933,000.
The Company obtained a 15 year fully-amortizing mortgage loan of $15,350,000 at a fixed interest rate of 4.20%. Annual rental revenue
over the remaining term of the lease averages approximately $1,700,000. On June 28, 2017, the Company
purchased a newly-constructed 237,756 square foot industrial building located in Homestead, FL, which is in the Miami MSA. The
building is 100% net leased to FedEx Ground Package System, Inc. for 15 years through March 2032. The purchase price was $38,347,933.
The Company obtained a 15 year fully-amortizing mortgage loan of $24,800,000 at a fixed interest rate of 3.60%. Annual rental revenue
over the remaining term of the lease averages approximately $2,282,000. On June 29, 2017, the Company
purchased a newly constructed 110,361 square foot industrial building located in Oklahoma City, OK. The building is 100% net-leased
to Bunzl Distribution Oklahoma, Inc. for seven years through August 2024. The purchase price was $9,000,000. The Company obtained
a 12 year fully-amortizing mortgage loan of $6,000,000 at a fixed interest rate of 4.125%. Annual rental revenue over the remaining
term of the lease averages approximately $721,000. The Company evaluated the
property acquisitions which took place subsequent to March 31, 2017, under the new framework for determining whether an integrated
set of assets and activities meets the definition of a business, pursuant to ASU 2017-01, which the Company early-adopted effective
April 1, 2017. Acquisitions that do not meet the definition of a business are accounted for as asset acquisitions (see Note 1).
Accordingly, the Company accounted for the properties purchased in Walker (Grand Rapids), MI; Mesquite (Dallas), TX; Aiken (Augusta,
GA), SC; Homestead (Miami), FL and Oklahoma City, OK as asset acquisitions and allocated the total cash consideration, including
transaction costs, to the individual assets acquired on a relative fair value basis. There were no liabilities assumed in these
acquisitions. The financial information set forth below summarizes the Company’s preliminary purchase price allocation for
these five properties acquired during the three months ended June 30, 2017 that are accounted for as asset acquisitions:
Land $ 16,915,800
Building 132,260,865
In-Place Leases 3,112,332 The following table summarizes the operating
results included in the Company’s consolidated statements of income for the three and nine months ended June 30, 2017 for
the properties acquired during the nine months ended June 30, 2017:
Three Months Ended 6/30/2017 Nine Months Ended 6/30/2017
Rental Revenues $ 1,712,249 $ 3,234,951
Net Income Attributable to Common Shareholders 598,783 925,316 Expansions On October 1, 2016, a 50,625
square foot expansion of the building leased to FedEx Ground Package System, Inc. located in Edinburg, TX was completed for a cost
of approximately $4,762,000, resulting in a new 10 year lease, which extended the prior lease expiration date from September 2021
through September 2026. In addition, the expansion resulted in an increase in annual rent effective from the date of completion
of approximately $499,000 from approximately $598,000, or $5.27 per square foot, to approximately $1,097,000, or $6.68 per square
foot. Disposition On October 27, 2016, the
Company sold its only vacant building consisting of a 59,425 square foot industrial building situated on 4.78 acres located in
White Bear Lake, MN for net proceeds of approximately $4,126,000. Since the sale of this
property does not represent a strategic shift that has (or will have) a major effect on the Company’s operations and financial
results, the operations generated from this property are not included in Discontinued Operations. The following table summarizes
the operations of this property prior to its sale on October 27, 2016 which is included in the accompanying Consolidated Statements
of Income for the three and nine months ended June 30, 2017 and 2016:
Three Months Ended Nine Months Ended
6/30/2017 6/30/2016 6/30/2017 6/30/2016
Rental and Reimbursement Revenue $ -0- $ -0- $ -0- $ -0-
Real Estate Taxes -0- (28,159 ) (8,855 ) (68,776 )
Operating Expenses -0- (32,022 ) (9,846 ) (52,363 )
Depreciation &amp; Amortization -0- (24,017 ) (8,006 ) (73,055 )
Interest Expense -0- -0- -0- -0-
Loss from Operations -0- (84,198 ) (26,707 ) (194,194 )
Loss on Sale of Real Estate Investment -0- -0- (95,336 ) -0-
Net Loss $ -0- $ (84,198 ) $ (122,043 ) $ (194,194 ) Pro forma information The following unaudited
pro forma condensed financial information has been prepared utilizing the historical financial statements of the Company and the
effect of additional revenue and expenses generated from property acquired and expanded during fiscal 2017 to date, and during
fiscal 2016, assuming that the acquisitions and completed expansions had occurred as of October 1, 2015, after giving effect to
certain adjustments including: (a) Rental Revenue adjustments resulting from the straight-lining of scheduled rent increases, (b)
Interest Expense resulting from the assumed increase in Fixed Rate Mortgage Notes Payable and Loans Payable related to the new
acquisitions, and (c) Depreciation Expense related to the new acquisitions. As further described in Note 6, the net proceeds raised
from the issuance of the 6.125% Series C Cumulative Redeemable Preferred Stock less the redemptions of the Company’s 7.625%
Series A Cumulative Redeemable Preferred Stock and the Company’s 7.875% Series B Cumulative Redeemable Preferred Stock were
used to help fund property acquisitions and, therefore, the pro forma preferred dividend expense has been adjusted to account for
its effect on Net Income Attributable to Common Shareholders as if all the preferred stock issuances and redemptions had occurred
on October 1, 2015. In addition, Net Income Attributable to Common Shareholders excludes the operating expenses incurred during
fiscal 2017 and 2016 for the vacant property, located in White Bear Lake, MN, that was sold on October 27, 2016. Furthermore, the
proceeds raised from the Dividend Reinvestment and Stock Purchase Plan (the DRIP) were used to fund property acquisitions and expansions
and therefore, the weighted average shares outstanding used in calculating the Basic and Diluted Net Income per Share Attributable
to Common Shareholders has been adjusted to account for the increase in shares raised through the DRIP, as if all the shares raised
had occurred on October 1, 2015. The unaudited pro forma condensed financial information is not indicative of the results of operations
that would have been achieved had the acquisitions and expansions reflected herein been consummated on the dates indicated or that
will be achieved in the future.
Three Months Ended Nine Months Ended
6/30/2017 6/30/2016 6/30/2017 6/30/2016
Rental Revenue $ 26,224,800 $ 26,973,500 $ 78,455,200 $ 78,995,500
Net Income Attributable to Common Shareholders $ 5,160,600 $ 7,865,900 $ 15,261,700 $ 16,596,200
Basic and Diluted Net Income per Share Attributable to Common Shareholders $ 0.07 $ 0.11 $ 0.21 $ 0.23 Tenant Concentration The Company has a concentration
of FedEx Corporation (FDX) and FDX subsidiary-leased properties, consisting of 58 separate stand-alone leases covering approximately
9,124,000 square feet as of June 30, 2017 and 51 separate stand-alone leases covering approximately 6,944,000 square feet as of
June 30, 2016. The 58 separate stand-alone leases that are leased to FDX and FDX subsidiaries have a weighted average lease maturity
of 8.4 years. The percentage of FDX and its subsidiaries leased square footage to the total of the Company’s rental space
was 51% (8% to FDX and 43% to FDX subsidiaries) as of June 30, 2017 and 46% (6% to FDX and 40% to FDX subsidiaries) as of June
30, 2016. As of June 30, 2017, the only tenants that leased 5% or more of the Company’s total square footage were FDX and
its subsidiaries and Milwaukee Electric Tool Corporation, which leases one property through July 2028 consisting of approximately
862,000 square feet, which was approximately 5% of the Company’s rental space. As of June 30, 2016, no other tenant, other
than FDX and its subsidiaries, accounted for 5% or more of the Company’s total rental space. Annualized Rental and Reimbursement
Revenue from FDX and its subsidiaries is estimated to be approximately 60% (7% to FDX and 53% to FDX subsidiaries) of total Rental
and Reimbursement Revenue for fiscal 2017 and was 56% (7% to FDX and 49% to FDX subsidiaries) of total Rental and Reimbursement
Revenue for fiscal 2016. No other tenant accounted for 5% or more of the Company’s total Rental and Reimbursement Revenue
for the nine months ended June 30, 2017 and 2016. FDX is a publicly-owned
company and financial information related to this entity is available at the SEC’s website, www.sec.gov In addition to real estate
property holdings, the Company held $100,495,810 in marketable REIT securities at June 30, 2017, representing 6.6% of the Company’s
undepreciated assets (which is the Company’s total assets excluding accumulated depreciation). These liquid real estate
holdings are not included in calculating the tenant concentration ratios above and therefore further enhance the Company’s
diversification. The securities portfolio provides the Company with additional liquidity, diversification and income and serves
as a proxy for real estate when more favorable risk adjusted returns are not available.</t>
  </si>
  <si>
    <t>Investments, Debt and Equity Securities [Abstract]</t>
  </si>
  <si>
    <t xml:space="preserve">NOTE 4 – SECURITIES AVAILABLE FOR SALE AT FAIR VALUE The Company’s Securities
Available for Sale at Fair Value consists primarily of marketable common and preferred stock of other REITs with a fair value of
$100,495,810 as of June 30, 2017. The Company generally limits its investment in marketable securities to no more than approximately
10% of its undepreciated assets (which is the Company’s total assets excluding accumulated depreciation). The REIT securities
portfolio provides the Company with additional liquidity, diversification and income and serves as a proxy for real estate when
more favorable risk adjusted returns are not available. During the nine months
ended June 30, 2017, the Company sold or redeemed securities with a cost basis of $8,399,268 and recognized a Gain on Sale of Securities
Transactions of $2,293,944. In addition, the Company recognized dividend income on its investment in securities of $4,622,836 for
the nine months ended June 30, 2017. The Company also made purchases of $39,467,317 in Securities Available for Sale at Fair Value.
Of this amount, the Company made total purchases of 125,719 common shares of UMH Properties, Inc. (UMH), a related REIT, for a
total cost of $1,725,457, or a weighted average cost of $13.72 per share, of which 112,719 shares were purchased through UMH’s
Dividend Reinvestment and Stock Purchase Plan. The Company owned a total of 1,115,046 UMH common shares as of June 30, 2017 at
a total cost of $11,031,142 and a fair value of $19,011,526. The Company owns 200,000 shares of UMH’s 8.25% Series A Cumulative
Redeemable Preferred Stock at a total cost of $5,000,000 with a fair value of $5,200,000 and the Company owns 100,000 shares of
UMH’s 8.00% Series B Cumulative Redeemable Preferred Stock at a total cost of $2,500,000 with a fair value of $2,750,000.
The unrealized gain on the Company’s investment in UMH’s common and preferred stock as of June 30, 2017 was $8,430,384. As of June 30, 2017, the
Company had total net unrealized holding gains on its securities portfolio of $8,765,134. The Company considers many factors in
determining whether a security is other than temporarily impaired, including the nature of the security and the cause, severity
and duration of the impairment. The Company normally holds REIT securities long-term and has the ability and intent to hold these
securities to recovery. The following is a summary of the securities that the Company has determined to be temporarily impaired
as of June 30, 2017:
Less than 12 Months 12 Months or Longer
Unrealized Unrealized
Description of Securities Fair Value Losses Fair Value Losses
Preferred stock $ 2,127,800 $ (52,587 ) $ -0- $ -0-
Common stock 28,819,800 (3,087,363 ) -0- -0-
Total $ 30,947,600 $ (3,139,950 ) $ -0- $ -0- The following is a summary of the range of
losses:
Number of Individual Securities
Fair Value
Unrealized Losses Range of Loss
3 $ 11,895,800 $ (567,137 ) 1%-5%
1 19,051,800 (2,572,813 ) 12%
4 $ 30,947,600 $ (3,139,950 ) </t>
  </si>
  <si>
    <t>Debt</t>
  </si>
  <si>
    <t>Debt Disclosure [Abstract]</t>
  </si>
  <si>
    <t>NOTE 5 – DEBT For the three months ended
June 30, 2017 and 2016, amortization of financing costs included in interest expense was $283,573 and $240,463, respectively. For
the nine months ended June 30, 2017 and 2016, amortization of financing costs included in interest expense was $949,470 and $713,501,
respectively. The following is a summary
of our Fixed Rate Mortgage Notes Payable as of June 30, 2017 and September 30, 2016:
6/30/2017 9/30/2016
Amount
Weighted Average Interest Rate (1) Amount
Weighted Average Interest Rate (1)
Fixed Rate Mortgage Notes Payable $ 561,736,464 4.21 % $ 483,748,153 4.48 %
Debt Issuance Costs $ 10,171,381 $ 9,424,697
Accumulated Amortization of Debt Issuance Costs (2,921,873 ) (3,152,554 )
Unamortized Debt Issuance Costs $ 7,249,508 $ 6,272,143
Fixed Rate Mortgage Notes Payable, net of Unamortized Debt Issuance Costs $ 554,486,956 $ 477,476,010
(1) Weighted average interest rate excludes amortization of debt issuance costs. As of June 30, 2017, interest
payable on these mortgages were at fixed rates ranging from 3.45% to 7.60%, with a weighted average interest rate of 4.21%. This
compares to a weighted average interest rate of 4.48% as of September 30, 2016 and 4.61% as of June 30, 2016. As of June 30, 2017,
the weighted average loan maturity of the Fixed Rate Mortgage Notes Payable was 11.5 years. This compares to a weighted average
loan maturity of the Fixed Rate Mortgage Notes Payable of 10.5 years as of September 30, 2016 and 9.8 years as of June 30, 2016. In connection with the
seven properties acquired during the nine months ended June 30, 2017, which are located in Hamburg (Buffalo), NY; Ft. Myers, FL;
Walker (Grand Rapids), MI; Mesquite (Dallas), TX; Aiken (Augusta, GA), SC; Homestead (Miami), FL and Oklahoma City, OK (as described
in Note 3), the Company obtained six, 15 year, fully-amortizing mortgage loans and one, 12 year, fully-amortizing loan. The seven
mortgage loans originally totaled $137,925,000 with an original weighted average mortgage loan maturity of 14.9 years and a weighted
average interest rate of 3.84%. During the nine months
ended June 30, 2017, the Company fully repaid 15 mortgage loans associated with 14 of its properties located in Jacksonville, FL;
El Paso, TX; Lebanon (Cincinnati), OH; Halfmoon (Albany), NY; Bedford Heights (Cleveland), OH; Hanahan (Charleston), SC; Elgin
(Chicago), IL; Kansas City, MO; Chattanooga, TN; Roanoke, VA; Orion, MI; Edwardsville, KS; Punta Gorda, FL and Cheektowaga (Buffalo),
NY, totaling approximately $35,266,000. During the nine months
ended June 30, 2017, the Company fully repaid its two term loans totaling $4,768,266. One loan totaling $2,284,633 had an interest
rate of 4.90% and one loan totaling $2,483,633 had a variable annual interest rate of prime plus 0.75% with a floor of 4.50%. The
interest rate on the date this loan was fully repaid was 4.50%. As of June 30, 2017, Loans
Payable represented the amount drawn down on the Company’s $200,000,000 unsecured line of credit facility (the Facility)
in the amount of $110,000,000 and the amount drawn down on the Company’s margin line of credit on its marketable securities
in the amount of $12,094,940. The Facility matures in
September 2020 with a one year extension at the Company’s option (subject to various conditions as specified in the loan
agreement). During the nine months ended June 30, 2017, the Company had net draws of $34,000,000 under the Facility. Availability
under the Facility is limited to 60% of the value of the borrowing base properties. The value of the borrowing base properties
is determined by applying a 7.0% capitalization rate to the NOI generated by the Company’s unencumbered, wholly-owned industrial
properties. Borrowings under the Facility, will, at the Company’s election, either i) bear interest at LIBOR plus 140 basis
points to 220 basis points, depending on the Company’s leverage ratio, or ii) bear interest at BMO’s prime lending
rate plus 40 basis points to 120 basis points, depending on the Company’s leverage ratio. The Company’s borrowings
as of June 30, 2017, based on the Company’s leverage ratio as of June 30, 2017, bear interest at LIBOR plus 150 basis points,
which was at an interest rate of 2.54% as of June 30, 2017. In addition, the Company has a $100,000,000 accordion feature, bringing
the total potential availability under the Facility (subject to various conditions as specified in the loan agreement) up to $300,000,000. The Company also invests
in equity securities of other REITs which provides the Company with additional liquidity, diversification and income and serves
as a proxy for real estate when more favorable risk adjusted returns are not available. The Company from time to time may purchase
these securities on margin when the interest and dividend yields exceed the cost of funds. In general, the Company may borrow
up to 50% of the value of the marketable securities, which was $100,495,810 as of June 30, 2017. As of June 30, 2017, the Company
had borrowings of $12,094,940 under its margin line, bearing interest at 2.05%.</t>
  </si>
  <si>
    <t>Shareholders' Equity</t>
  </si>
  <si>
    <t>Equity [Abstract]</t>
  </si>
  <si>
    <t>NOTE 6 – SHAREHOLDERS’ EQUITY
The Company’s authorized
stock as of June 30, 2017 consisted of 192,039,750 shares of common stock, of which 73,824,161 shares were issued and outstanding,
12,400,000 authorized shares of 6.125% Series C Cumulative Redeemable Preferred Stock, $0.01 par value per share (6.125% Series
C Preferred Stock), of which 8,400,000 were issued and outstanding, and 200,000,000 authorized shares of Excess Stock, $0.01 par
value per share, of which none were issued or outstanding. Common Stock On October 1, 2015, the
Company’s Board of Directors approved a 6.7% increase in the Company’s quarterly common stock dividend, raising it
to $0.16 per share from $0.15 per share. This represents an annualized dividend rate of $0.64 per share. The Company has maintained
or increased its cash dividend for 25 consecutive years. The Company raised $66,340,821
(including dividend reinvestments of $7,229,654) from the issuance of 4,903,189 shares of common stock under its DRIP during the
nine months ended June 30, 2017. During the nine months ended June 30, 2017, the Company paid $34,311,041 in total cash dividends,
or $0.16 per share, to common shareholders, of which $7,229,654 was reinvested in the DRIP. On July 3, 2017, the Company
declared a dividend of $0.16 per share to be paid September 15, 2017 to common shareholders of record as of the close of business
on August 15, 2017. On January 17, 2017, the
Board of Directors reaffirmed its Share Repurchase Program that authorizes the Company to purchase up to $10,000,000 in the aggregate
of the Company’s common stock. The Company may repurchase its shares from time to time if, in the opinion of the Board of
Directors, such acquisition is advantageous to the Company. No shares were repurchased during the nine months ended June 30, 2017
and, as of June 30, 2017, the Company does not own any of its own shares. 7.625% Series A Cumulative Redeemable Preferred Stock On September 14, 2016,
the Company announced that it intended to redeem all 2,139,750 issued and outstanding shares of its 7.625% Series A Cumulative
Redeemable Preferred Stock, $0.01 par value per share (7.625% Series A Preferred Stock). The Company redeemed all of the outstanding
shares of the 7.625% Series A Preferred Stock on October 14, 2016, at a redemption price of $25.00 per share, totaling $53,493,750,
plus all dividends accrued and unpaid to and including, the redemption date, in an amount equal to $0.23299 per share, totaling
$498,540, for a total cash payment of $25.23299 per share, totaling $53,992,290. 7.875% Series B Cumulative Redeemable
Preferred Stock On May 5, 2017, the Company
announced that it intended to redeem all 2,300,000 issued and outstanding shares of its 7.875% Series B Cumulative Redeemable Preferred
Stock, $0.01 par value per share (7.875% Series B Preferred Stock). The Company redeemed all of the outstanding shares of the 7.875%
Series B Preferred Stock on June 7, 2017, at a redemption price of $25.00 per share, totaling $57,500,000, plus accumulated and
unpaid dividends for the period from June 1, 2017 to, but not including, the redemption date, in an amount equal to $0.0328125,
totaling $75,469, for a total cash payment of $25.0328125 per share, totaling $57,575,469. The Company recognized a preferred share
redemption charge of approximately $2,467,000 related to the original issuance costs. During the nine months ended June 30, 2017,
the Company paid $3,471,566 in Preferred Dividends, or $1.509375 per share, on its then outstanding 7.875% Series B Preferred Stock. 6.125% Series C Cumulative Redeemable
Preferred Stock On March 9, 2017, the Company
issued an additional 3,000,000 shares of its 6.125% Series C Preferred Stock, liquidation preference of $25.00 per share, at a
public offering price of $24.50 per share, for gross proceeds of $73,500,000 before deducting the underwriting discount and offering
expenses. Net proceeds from the offering, after deducting underwriting discounts and other offering expenses were approximately
$71,003,000. The Company used the net proceeds from this offering to redeem all of the outstanding shares of its 7.875% Series
B Preferred Stock, as discussed above. The remaining proceeds were used to purchase properties in the ordinary course of business
and for general corporate purposes. Prior to the issuance of the additional 3,000,000 shares of the 6.125% Series C Preferred Stock
on March 9, 2017, the Company had 5,400,000 shares of the 6.125% Series C Preferred Stock issued and outstanding. As of June 30,
2017, 8,400,000 shares of the 6.125% Series C Preferred Stock were issued and outstanding. During the nine months
ended June 30, 2017, the Company paid $7,074,383 in Preferred Dividends, or $1.0973965 per share, on its outstanding 6.125% Series
C Preferred Stock for the period September 13, 2016 through May 31, 2017. Dividends on the 6.125% Series C Preferred Stock are
cumulative and payable quarterly at an annual rate of $1.53125 per share. The 6.125% Series C Preferred Stock has no maturity date
and will remain outstanding indefinitely unless redeemed or otherwise repurchased. Except in limited circumstances relating to
the Company’s qualification as a REIT, the 6.125% Series C Preferred Stock is not redeemable prior to September 15, 2021.
On and after September 15, 2021, at any time, and from time to time, the 6.125% Series C Preferred Stock will be redeemable in
whole, or in part, at the Company’s option, at a cash redemption price of $25.00 per share, plus all accrued and unpaid dividends
(whether or not declared) to, but not including, the date of redemption. On July 3, 2017, the Company declared a dividend of $0.3828125
per share to be paid September 15, 2017 to the 6.125% Series C Preferred shareholders of record as of the close of business on
August 15, 2017. On June 29, 2017, the
Company entered into an At-The-Market Preferred Equity Program (ATM Preferred Stock Program) with FBR Capital Markets &amp; Co.
in which the Company may, from time to time, offer and sell additional shares of its 6.125% Series C Preferred Stock, with a liquidation
preference of $25.00 per share, having an aggregate sales price of up to $100,000,000. The Company began selling shares through
the ATM Preferred Stock Program on July 3, 2017. Therefore, as of June 30, 2017, no shares were sold under the ATM Preferred Stock
Program. Subsequent to the quarter end, through July 25, 2017, the Company sold 627,867 shares under its ATM Preferred Stock Program
at a weighted average price of $25.44 per share, and realized net proceeds, after offering expenses, of approximately $15,628,000.</t>
  </si>
  <si>
    <t>Fair Value Measurements</t>
  </si>
  <si>
    <t>Fair Value Disclosures [Abstract]</t>
  </si>
  <si>
    <t>NOTE 7 - FAIR VALUE MEASUREMENTS The Company measures certain
financial assets and liabilities at fair value on a recurring basis, including Securities Available for Sale at Fair Value. The
Company’s financial assets consist mainly of marketable REIT securities. The fair value of these financial assets was determined
using the following inputs at June 30, 2017 and September 30, 2016:
Fair Value Measurements at Reporting Date Using
Total
Quoted Prices (Level 1)
Significant Other Observable Inputs (Level 2)
Significant Unobservable Inputs (Level 3)
As of June 30, 2017:
Equity Securities – Preferred Stock $ 14,688,025 $ 14,688,025 $ -0- $ -0-
Equity Securities – Common Stock 85,803,256 85,803,256 -0- -0-
Mortgage Backed Securities 4,529 4,529 -0- -0-
Total Securities Available for Sale at Fair Value $ 100,495,810 $ 100,495,810 $ -0- $ -0-
As of September 30, 2016:
Equity Securities – Preferred Stock $ 13,769,073 $ 13,769,073 $ -0- $ -0-
Equity Securities – Common Stock 59,830,271 59,830,271 -0- -0-
Mortgage Backed Securities 5,550 5,550 -0- -0-
Total Securities Available for Sale at Fair Value $ 73,604,894 $ 73,604,894 $ -0- $ -0- In addition to the Company’s
investments in Securities Available for Sale at Fair Value, the Company is required to disclose certain information about fair
values of its other financial instruments. Estimates of fair value are made at a specific point in time based upon, where available,
relevant market prices and information about the financial instrument. Such estimates do not include any premium or discount that
could result from offering for sale at one time the Company’s entire holdings of a financial instrument. For a portion of
the Company’s other financial instruments, no quoted market value exists. Therefore, estimates of fair value are necessarily
based on a number of significant assumptions (many of which involve events outside the control of management). Such assumptions
include assessments of current economic conditions, perceived risks associated with these financial instruments and their counterparties;
future expected loss experience and other factors. Given the uncertainties surrounding these assumptions, the reported fair values
represent estimates only, and therefore cannot be compared to the historical accounting model. The use of different assumptions
or methodologies is likely to result in significantly different fair value estimates. The fair value of Cash
and Cash Equivalents approximates their current carrying amounts since all such items are short term in nature. The fair value
of variable rate Loans Payable approximates their current carrying amounts, since such amounts payable are at approximately a
weighted-average current market rate of interest. The estimated fair value of Fixed Rate Mortgage Notes Payable is based on discounting
the future cash flows at a yearend risk adjusted borrowing rate currently available to the Company for issuance of debt with similar
terms and remaining maturities. These fair value measurements fall within level 2 of the fair value hierarchy. At June 30, 2017,
the Fixed Rate Mortgage Notes Payable fair value (estimated based upon expected cash outflows discounted at current market rates)
amounted to approximately $571,364,000 and the carrying value amounted to $561,736,464. When the Company acquires a property and
is accounted for as a business combination, it is required to fair value all of the assets and liabilities, including intangible
assets and liabilities, relating to the properties acquired lease (see Note 3). Those fair value measurements are estimated based
on independent third party appraisals and fall within level 3 of the fair value hierarchy.</t>
  </si>
  <si>
    <t>Supplemental Cash Flow Information</t>
  </si>
  <si>
    <t>Supplemental Cash Flow Elements [Abstract]</t>
  </si>
  <si>
    <t>NOTE 8 - SUPPLEMENTAL CASH FLOW INFORMATION Cash paid for interest
during the nine months ended June 30, 2017 and 2016 was approximately $17,975,000 and $15,994,000, respectively. During the nine months
ended June 30, 2017 and 2016, the Company had dividend reinvestments of $7,229,654 and $6,326,691, respectively, which required
no cash transfers.</t>
  </si>
  <si>
    <t>Contingencies and Commitments</t>
  </si>
  <si>
    <t>Commitments and Contingencies Disclosure [Abstract]</t>
  </si>
  <si>
    <t>NOTE 9 – CONTINGENCIES AND COMMITMENTS From time to time, the
Company may be subject to claims and litigation in the ordinary course of business. Management does not believe that any such claim
or litigation will have a material adverse effect on the Consolidated Balance Sheets or results of operations. In addition to the property
purchased subsequent to the quarter end, as described below in Note 10, the Company has entered into agreements to purchase four
new build-to-suit, industrial buildings that are currently being developed in Florida, Ohio and South Carolina, totaling approximately
1,039,000 square feet with net-leased terms ranging from 10 to 15 years, resulting in a weighted average lease maturity of 10.6
years. The aggregate purchase price for the four properties is approximately $88,676,000. Two of the four purchase commitments
consisting of approximately 420,300 square feet, or 40%, are leased to investment grade tenants. Approximately 121,800 square feet,
or 12%, is leased to FDX. Subject to satisfactory due diligence, we anticipate closing these four transactions during the remainder
of fiscal 2017 and the first half of fiscal 2018. In connection with the four properties, the Company has entered into commitments
to obtain three mortgage loans totaling approximately $38,300,000 at fixed rates ranging from 4.17% to 4.45%, with a weighted average
interest rate of 4.28%. All three of these mortgage loans are 15 year, fully-amortizing loans. The Company currently
has parking lot expansions in progress on two properties that are being leased to FedEx Ground Package System, Inc. located in
Ft. Myers, FL and Indianapolis, IN. The expansion costs are expected to be approximately $2,661,000. Upon completion, annualized
rent will be increased by approximately $237,000 from approximately $2,898,000 to approximately $3,135,000 and will provide for
a new lease extension, for each property being expanded, of 10 years from the date of completion.</t>
  </si>
  <si>
    <t>Subsequent Events</t>
  </si>
  <si>
    <t>Subsequent Events [Abstract]</t>
  </si>
  <si>
    <t>NOTE 10 – SUBSEQUENT EVENTS Material subsequent events
have been evaluated and are disclosed herein. On August 3, 2017, the
Company purchased a newly constructed 354,482 square foot industrial building located in Concord, NC which is in the Charlotte
MSA. The building is 100% net leased to FedEx Ground Package System, Inc. for 15 years through May 2032. The purchase price was
$40,598,446. The Company obtained a 15 year fully-amortizing mortgage loan of $26,184,000 at a fixed interest rate of 3.80%. Annual
rental revenue over the remaining term of the lease averages approximately $2,537,000. Subsequent to quarter end,
through July 25, 2017, the Company sold 627,867 shares under its ATM Preferred Stock Program at a weighted average price of $25.44
per share, and realized net proceeds, after offering expenses, of approximately $15,628,000. In July 2017, the Company
entered into a 10.2 year lease agreement with FBM Gypsum Supply of Illinois, LLC through December 31, 2027, for our previously
vacant 36,270 square foot building, which became vacant effective June 1, 2017, located in Urbandale, IA. The lease is expected
to commence on November 1, 2017, with two months of free rent, after which initial annual rent of $159,588, representing $4.40
per square foot, will commence, with 2.0% annual increases thereafter, resulting in a straight-line annualized rent of $171,880,
representing $4.74 per square foot over the life of the lease. This compares to the former average straight-lined rent, prior to
the property becoming vacant, of $3.56 per square foot on a U.S. GAAP straight-line basis and the former cash rent of $3.88 per
square foot, representing an increase in the average lease rate of 33.2% on a U.S. GAAP straight-line basis and an increase in
the lease rate of 13.4% on a cash basis. The tenant will have a one-time early termination option that may be exercised after December
31, 2025, provided that the tenant provides the Company with six months of notice and pays a termination fee equal to three months
of rent, plus operating and other costs. On July 3, 2017, the Company
declared a common dividend of $0.16 per share to be paid September 15, 2017 to common shareholders of record as of the close of
business on August 15, 2017. On July 3, 2017, the Company
declared a preferred dividend of $0.3828125 per share to be paid September 15, 2017 to Series C preferred shareholders of record
as of the close of business on August 15, 2017.</t>
  </si>
  <si>
    <t>Organization and Accounting Policies (Policies)</t>
  </si>
  <si>
    <t>Use of Estimates</t>
  </si>
  <si>
    <t>Use of Estimates In preparing the financial
statements in accordance with U.S. GAAP, management is required to make certain estimates and assumptions that affect the reported
amounts of assets and liabilities at the date of the financial statements and the reported amounts of revenues and expenses during
the reporting periods and related disclosure of contingent assets and liabilities. Actual results could differ from these estimates
and assumptions.</t>
  </si>
  <si>
    <t>Reclassification</t>
  </si>
  <si>
    <t>Reclassification Certain prior period amounts
in the accompanying Consolidated Financial Statements have been reclassified to conform to the current period’s presentation.</t>
  </si>
  <si>
    <t>Lease Termination Income</t>
  </si>
  <si>
    <t>Lease Termination Income Lease Termination Income
is recognized in operating revenues when there is a signed termination agreement, all of the conditions of the agreement have been
met, the tenant is no longer occupying the property and the termination consideration is probable of collection. Lease termination
amounts are paid by tenants who want to terminate their lease obligations before the end of the contractual term of the lease by
agreement with the Company. Of the Company’s
105 properties, only four leases contain an early termination provision. The Company’s leases with early termination provisions
are the 26,340 square foot location in Ridgeland (Jackson), MS, the 38,333 square foot location in Rockford, IL, the 83,000 square
foot location in Roanoke, VA and the 102,135 square foot location in O’Fallon (St. Louis), MO. Each lease termination provision
contains certain requirements that must be met in order to exercise each termination provision. These requirements include; date
termination can be exercised, the time frame that notice must be given by the tenant to the Company and the termination fee that
would be required to be paid by the tenant to the Company. The total potential termination fee to be paid to the Company from
the four leases with termination provisions amounts to approximately $1,709,000.</t>
  </si>
  <si>
    <t>Stock Compensation Plan</t>
  </si>
  <si>
    <t>Stock Compensation Plan The Company’s original
Stock Option and Stock Award Plan (the 2007 Plan) was initially adopted in 2007 upon approval by the Company’s shareholders
on July 26, 2007. The 2007 Plan was amended and restated and approved by the Company’s shareholders on May 6, 2010. The 2007
Plan authorized the grant to officers and key employees of options to purchase up to 1,500,000 shares of common stock, $0.01 par
value per share (common stock), including up to 100,000 shares of restricted stock awarded to any one participant in any one fiscal
year. On March 13, 2017, upon recommendation of the Compensation Committee of the Board, the Board approved the Amended and Restated
2007 Incentive Award Plan (the Plan), conditioned upon shareholder approval. At the Company’s Annual Meeting held on May
18, 2017, the Company’s common shareholders approved the Plan and the Company subsequently filed a Registration Statement
covering the offering and issuance of awards under the Plan with the Securities and Exchange Commission on July 11, 2017. The Plan
constitutes an amendment and restatement of the 2007 Plan, extends the term of the 2007 Plan for an additional ten years, adds
1,600,000 shares of common stock to the share reserve, expands the types of awards available for grant under the Plan and makes
other improvements to the 2007 Plan. The Company accounts for
awards of stock options and restricted stock in accordance with ASC 718-10, “Compensation-Stock Compensation”. ASC
718-10 requires that compensation cost for all stock awards be calculated and amortized over the service period (generally equal
to the vesting period). The compensation cost for stock option grants is determined using option pricing models, intended to estimate
the fair value of the awards at the grant date less estimated forfeitures. The compensation expense for restricted stock is recognized
based on the fair value of the restricted stock awards less estimated forfeitures. The fair value of restricted stock awards is
equal to the fair value of the Company’s stock on the grant date. The amortization of compensation costs for stock option
grants and restricted stock are included in General and Administrative Expenses in the accompanying Consolidated Statements of
Income and amounted to $174,709 and $99,760 for the three months ended June 30, 2017 and 2016, respectively, and amounted to $441,054
and $306,688 for the nine months ended June 30, 2017 and 2016, respectively. During the nine months
ended June 30, 2017 and 2016, the following stock options, which vest one year after grant date, were granted under the Company’s
2007 Plan:
Date of Grant
Number of Employees
Number of Shares
Option Price
Expiration Date
1/4/17 1 65,000 $ 15.04 1/4/25
12/9/16 10 215,000 $ 14.24 12/9/24
1/5/16 1 65,000 $ 10.37 1/5/24 The fair value of each
option grant is estimated on the date of grant using the Black-Scholes option pricing model with the following weighted average
assumptions used for grants in the fiscal year indicated:
Fiscal 2017 Fiscal 2016
Dividend yield 4.44 % 6.17 %
Expected volatility 18.84 % 20.20 %
Risk-free interest rate 2.26 % 2.09 %
Expected lives (years) 8 8
Estimated forfeitures -0- -0- The weighted-average fair
value of options granted during the nine months ended June 30, 2017 and 2016 was $1.49 and $0.74 per option, respectively. During the nine months
ended June 30, 2017 and 2016, no shares of restricted stock were granted and during the nine months ended June 30, 2016, one participant
forfeited 3,232 shares of restricted stock under the 2007 Plan. During the nine months ended June 30, 2016, five participants
exercised options awarded under the 2007 Plan to purchase an aggregate of 180,000 shares of common stock at a weighted average
exercise price of $7.84 per share for total proceeds of $1,412,050. During the nine months ended June 30, 2017, no options were
exercised. As of June 30, 2017, a total of 1,764,878 shares were available for grant as stock options, as restricted stock, or
other equity based awards, plus any shares subject to outstanding options that expire or are forfeited without being exercised,
and there were outstanding options to purchase 735,000 shares. The aggregate intrinsic value of options outstanding as of June
30, 2017 was $2,719,550.</t>
  </si>
  <si>
    <t>Recent Accounting Pronouncements</t>
  </si>
  <si>
    <t>Recent Accounting Pronouncements In January 2017, the Financial
Accounting Standards Board (FASB) issued Accounting Standards Update (ASU) 2017-01, “Business Combinations (Topic 805): Clarifying
the Definition of a Business” (ASU 2017-01). ASU 2017-01 provides revised guidance to determine when an acquisition meets
the definition of a business or should be accounted for as an asset acquisition, likely resulting in more acquisitions being accounted
for as asset acquisitions as opposed to business combinations. Transaction costs are capitalized for asset acquisitions while they
are expensed as incurred for business combinations. ASU 2017-01 requires that, when substantially all of the fair value of an acquisition
is concentrated in a single identifiable asset or a group of similar identifiable assets, the asset or group of similar identifiable
assets does not meet the definition of a business. ASU 2017-01 also revises the definition of a business to include, at a minimum,
an input and a substantive process that together significantly contribute to the ability to create an output. ASU 2017-01 will
be effective, on a prospective basis, for annual and interim reporting periods beginning after December 15, 2017, with early adoption
permitted. We adopted ASU 2017-01 prospectively as of April 1, 2017, as permitted under the standard. As a result of the implementation
of this update, our property acquisitions, which under previous guidance were accounted for as business combinations, are now accounted
for as acquisitions of assets. In an acquisition of assets, certain acquisition costs are capitalized as opposed to expensed under
accounting for business combinations. For the period April 1, 2017 through June 30, 2017, the Company acquired five properties,
for each of which it was concluded that substantially all of the fair value of the assets acquired with each property acquisition
was concentrated in a single identifiable asset and did not meet the definition of a business combination under ASU 2017-01. Therefore,
acquisition transaction costs associated with these property acquisitions were capitalized to real estate investments as part of
the purchase price. In August 2016, the FASB
issued ASU 2016-15, “Statement of Cash Flows (Topic 230), Classification of Certain Cash Receipts and Cash Payments”.
ASU 2016-15 will make eight targeted changes to how cash receipts and cash payments are presented and classified in the statement
of cash flows. ASU 2016-15 is effective for annual reporting periods, including interim reporting periods within those periods,
beginning after December 15, 2017. Early adoption is permitted. The Company is currently evaluating the potential impact this standard
may have on the consolidated financial statements and the timing of adoption. In March 2016, the FASB
issued ASU 2016-09 “Compensation – Stock Compensation: Improvements to Employee Share-Based Payment Accounting”,
which relates to the accounting for employee share-based payments. ASU 2016-09 addresses several aspects of the accounting for
share-based payment award transactions, including: (a) income tax consequences; (b) classification of awards as either equity or
liabilities; and (c) classification on the statement of cash flows. This standard will be effective for fiscal years beginning
after December 15, 2016, including interim periods within those fiscal years. The Company is currently evaluating the potential
impact this standard may have on the consolidated financial statements and the timing of adoption. In February 2016, the FASB
issued ASU 2016-02, “Leases”. ASU 2016-02 amends the existing accounting standards for lease accounting, including
requiring lessees to recognize most leases on their balance sheets and making targeted changes to lessor accounting. The standard
requires a modified retrospective transition approach for all leases existing at, or entered into after, the date of initial application,
with an option to use certain transition relief. ASU 2016-02 will be effective for annual reporting periods beginning after December
15, 2018. Early adoption is permitted. The Company is currently evaluating the potential impact this standard may have on the consolidated
financial statements and the timing of adoption. In January 2016, the FASB
issued ASU 2016-01, “Financial Instruments – Overall: Recognition and Measurement of Financial Assets and Financial
Liabilities”. ASU 2016-01 requires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and eliminates the requirement for public business entities to disclose the method(s) and significant assumptions
used to estimate the fair value that is required to be disclosed for financial instruments measured at amortized cost. These changes
become effective for the Company’s fiscal year beginning October 1, 2018. The Company is currently in the process of evaluating
the impact of the adoption on its consolidated financial statements and has not determined the effects of this update on the Company’s
financial position, results of operations or cash flows and disclosures at this time. In April 2015, the FASB
issued ASU 2015-03, “Interest - Imputation of Interest (Topic 835): Simplifying the Presentation of Debt Issuance Costs”.
ASU 2015-03 requires debt issuance costs related to a recognized debt liability to be presented in the balance sheet as a direct
deduction from the carrying amount of the debt liability. In August 2015, the FASB issued ASU 2015-15, “Presentation and
Subsequent Measurement of Debt Issuance Costs Associated with Line-of-Credit Arrangements” (Subtopic 835-30), which clarified
that debt issuance costs related to line-of-credit arrangements may be presented as an asset and amortized over the term of the
line-of-credit arrangement regardless of whether there are any outstanding borrowings on the line-of-credit arrangement. The Company
adopted these standards effective October 1, 2016. As a result, debt issuance costs related to debt liabilities that are not line-of-credit
arrangements are included as a direct deduction from the related debt liability and those related to line-of-credit arrangements
continue to be included as an asset on the accompanying Consolidated Balance Sheets. The effects of this standard were applied
retrospectively to all prior periods presented. The effect of the change in accounting principle was the reduction in the amount
of $6,272,143 of the Fixed Rate Mortgage Notes Payable liability and a corresponding reduction of the Financing Costs asset as
of September 30, 2016 and a reclassification of Amortization of Financing Costs of $240,463 and $713,501 for the three and nine
months ended June 30, 2016, respectively to Interest Expense, net of Amortization of Financing Costs in our Consolidated Statement
of Income. In May 2014, the FASB issued
ASU 2014-09, “Revenue from Contracts with Customers, which requires an entity to recognize the amount of revenue to which
it expects to be entitled for the transfer of promised goods or services to customers”. The FASB issued further guidance
in ASU 2016-12, Revenue from Contracts with Customers (Topic 606): Narrow-Scope Improvements and Practical Expedients, that provides
clarifying guidance in certain narrow areas and adds some practical expedients. ASU 2014-09 will replace most existing revenue
recognition guidance in U.S. GAAP when it becomes effective. The effective date of ASU 2014-09 was extended by one year by ASU
2015-14, “Revenue from Contracts with Customers (Topic 606): Deferral of the Effective Date”. The new standard is effective
for the first interim period within annual reporting periods beginning after December 15, 2017. Therefore, the Company expects
to adopt the standard effective October 1, 2018. The standard permits the use of either the retrospective or cumulative effect
transition method, and the Company is evaluating which transition method it will elect. The Company is also in the process of evaluating
the effect that ASU 2014-09 will have on its consolidated financial statements and related disclosures. The Company does not expect
the adoption of this standard to have a significant impact on its consolidated financial statements and related disclosures. Management does not believe
that any other recently issued, but not yet effective accounting pronouncements, if adopted, would have a material effect on the
accompanying Consolidated Financial Statements.</t>
  </si>
  <si>
    <t>Segment Reporting &amp; Financial Information</t>
  </si>
  <si>
    <t>Segment Reporting &amp; Financial Information The Company’s primary
business is the ownership and management of real estate properties. The Company seeks to invest in well-located, modern, single-tenant,
industrial buildings leased primarily to investment grade tenants or their subsidiaries on long-term net leases. The Company reviews
operating and financial information for each property on an individual basis and, therefore, each property represents an individual
operating segment. The Company evaluates financial performance using Net Operating Income (NOI) from property operations. NOI
is defined as recurring Rental and Reimbursement Revenue, less Real Estate Taxes and Operating Expenses, such as insurance, utilities
and repairs and maintenance. The Company has aggregated the properties into one reportable segment as the properties share similar
long-term economic characteristics and have other similarities, including the fact that they are operated as industrial properties
subject to long-term net leases primarily to investment grade tenants or their subsidiaries.</t>
  </si>
  <si>
    <t>Organization and Accounting Policies (Tables)</t>
  </si>
  <si>
    <t>Organization And Accounting Policies Tables</t>
  </si>
  <si>
    <t>Summary of Stock Options Granted</t>
  </si>
  <si>
    <t>During the nine months
ended June 30, 2017 and 2016, the following stock options, which vest one year after grant date, were granted under the Company’s
2007 Plan:
Date of Grant
Number of Employees
Number of Shares
Option Price
Expiration Date
1/4/17 1 65,000 $ 15.04 1/4/25
12/9/16 10 215,000 $ 14.24 12/9/24
1/5/16 1 65,000 $ 10.37 1/5/24</t>
  </si>
  <si>
    <t>Schedule of Stock Options, Valuation Assumptions</t>
  </si>
  <si>
    <t xml:space="preserve">The fair value of each
option grant is estimated on the date of grant using the Black-Scholes option pricing model with the following weighted average
assumptions used for grants in the fiscal year indicated:
Fiscal 2017 Fiscal 2016
Dividend yield 4.44 % 6.17 %
Expected volatility 18.84 % 20.20 %
Risk-free interest rate 2.26 % 2.09 %
Expected lives (years) 8 8
Estimated forfeitures -0- -0- </t>
  </si>
  <si>
    <t>Real Estate Investments (Tables)</t>
  </si>
  <si>
    <t>Schedule of Properties Acquired During the Period Accounted for Asset Acquisitions</t>
  </si>
  <si>
    <t xml:space="preserve">The financial information
set forth below summarizes the Company’s preliminary purchase price allocation for these five properties acquired during
the three months ended June 30, 2017 that are accounted for as asset acquisitions:
Land $ 16,915,800
Building 132,260,865
In-Place Leases 3,112,332 </t>
  </si>
  <si>
    <t>Summary of Consolidated Statements of Income for Properties Acquired</t>
  </si>
  <si>
    <t xml:space="preserve">The following table summarizes the operating
results included in the Company’s consolidated statements of income for the three and nine months ended June 30, 2017 for
the properties acquired during the nine months ended June 30, 2017:
Three Months Ended 6/30/2017 Nine Months Ended 6/30/2017
Rental Revenues $ 1,712,249 $ 3,234,951
Net Income Attributable to Common Shareholders 598,783 925,316 </t>
  </si>
  <si>
    <t>Summary of Income or Operation Statements</t>
  </si>
  <si>
    <t>Consolidated Statements
of Income for the three and nine months ended June 30, 2017 and 2016:
Three Months Ended Nine Months Ended
6/30/2017 6/30/2016 6/30/2017 6/30/2016
Rental and Reimbursement Revenue $ -0- $ -0- $ -0- $ -0-
Real Estate Taxes -0- (28,159 ) (8,855 ) (68,776 )
Operating Expenses -0- (32,022 ) (9,846 ) (52,363 )
Depreciation &amp; Amortization -0- (24,017 ) (8,006 ) (73,055 )
Interest Expense -0- -0- -0- -0-
Loss from Operations -0- (84,198 ) (26,707 ) (194,194 )
Loss on Sale of Real Estate Investment -0- -0- (95,336 ) -0-
Net Loss $ -0- $ (84,198 ) $ (122,043 ) $ (194,194 )</t>
  </si>
  <si>
    <t>Schedule of Pro Forma Information</t>
  </si>
  <si>
    <t xml:space="preserve">Three Months Ended Nine Months Ended
6/30/2017 6/30/2016 6/30/2017 6/30/2016
Rental Revenue $ 26,224,800 $ 26,973,500 $ 78,455,200 $ 78,995,500
Net Income Attributable to Common Shareholders $ 5,160,600 $ 7,865,900 $ 15,261,700 $ 16,596,200
Basic and Diluted Net Income per Share Attributable to Common Shareholders $ 0.07 $ 0.11 $ 0.21 $ 0.23 </t>
  </si>
  <si>
    <t>Securities Available for Sale at Fair Value (Tables)</t>
  </si>
  <si>
    <t>Securities Available For Sale At Fair Value Tables</t>
  </si>
  <si>
    <t>Summary of Temporarily Impaired Securities</t>
  </si>
  <si>
    <t xml:space="preserve">The following is a summary
of the securities that the Company has determined to be temporarily impaired as of June 30, 2017:
Less than 12 Months 12 Months or Longer
Unrealized Unrealized
Description of Securities Fair Value Losses Fair Value Losses
Preferred stock $ 2,127,800 $ (52,587 ) $ -0- $ -0-
Common stock 28,819,800 (3,087,363 ) -0- -0-
Total $ 30,947,600 $ (3,139,950 ) $ -0- $ -0- </t>
  </si>
  <si>
    <t>Summary of Range Losses</t>
  </si>
  <si>
    <t xml:space="preserve">The following is a summary of the range of
losses:
Number of Individual Securities
Fair Value
Unrealized Losses Range of Loss
3 $ 11,895,800 $ (567,137 ) 1%-5%
1 19,051,800 (2,572,813 ) 12%
4 $ 30,947,600 $ (3,139,950 ) </t>
  </si>
  <si>
    <t>Debt (Tables)</t>
  </si>
  <si>
    <t>Schedule of Fixed Rate Mortgage Notes Payable</t>
  </si>
  <si>
    <t>The following is a summary
of our Fixed Rate Mortgage Notes Payable as of June 30, 2017 and September 30, 2016:
6/30/2017 9/30/2016
Amount
Weighted Average Interest Rate (1) Amount
Weighted Average Interest Rate (1)
Fixed Rate Mortgage Notes Payable $ 561,736,464 4.21 % $ 483,748,153 4.48 %
Debt Issuance Costs $ 10,171,381 $ 9,424,697
Accumulated Amortization of Debt Issuance Costs (2,921,873 ) (3,152,554 )
Unamortized Debt Issuance Costs $ 7,249,508 $ 6,272,143
Fixed Rate Mortgage Notes Payable, net of Unamortized Debt Issuance Costs $ 554,486,956 $ 477,476,010
(1) Weighted average interest rate excludes amortization of debt issuance costs.</t>
  </si>
  <si>
    <t>Fair Value Measurements (Tables)</t>
  </si>
  <si>
    <t>Summary of Securities Available for Sale at Fair Value</t>
  </si>
  <si>
    <t xml:space="preserve">The fair value of these
financial assets was determined using the following inputs at June 30, 2017 and September 30, 2016:
Fair Value Measurements at Reporting Date Using
Total
Quoted Prices (Level 1)
Significant Other Observable Inputs (Level 2)
Significant Unobservable Inputs (Level 3)
As of June 30, 2017:
Equity Securities – Preferred Stock $ 14,688,025 $ 14,688,025 $ -0- $ -0-
Equity Securities – Common Stock 85,803,256 85,803,256 -0- -0-
Mortgage Backed Securities 4,529 4,529 -0- -0-
Total Securities Available for Sale at Fair Value $ 100,495,810 $ 100,495,810 $ -0- $ -0-
As of September 30, 2016:
Equity Securities – Preferred Stock $ 13,769,073 $ 13,769,073 $ -0- $ -0-
Equity Securities – Common Stock 59,830,271 59,830,271 -0- -0-
Mortgage Backed Securities 5,550 5,550 -0- -0-
Total Securities Available for Sale at Fair Value $ 73,604,894 $ 73,604,894 $ -0- $ -0- </t>
  </si>
  <si>
    <t>Organization and Accounting Policies (Details Narrative)</t>
  </si>
  <si>
    <t>Jun. 30, 2017USD ($)ft²Properties$ / sharesshares</t>
  </si>
  <si>
    <t>Jun. 30, 2016USD ($)</t>
  </si>
  <si>
    <t>Jun. 30, 2016USD ($)$ / sharesshares</t>
  </si>
  <si>
    <t>Sep. 30, 2016USD ($)ft²Properties$ / shares</t>
  </si>
  <si>
    <t>Number of real estate properties owned | Properties</t>
  </si>
  <si>
    <t>Total square foot of property | ft²</t>
  </si>
  <si>
    <t>Occupancy percentage</t>
  </si>
  <si>
    <t>99.80%</t>
  </si>
  <si>
    <t>99.60%</t>
  </si>
  <si>
    <t>REIT investment securities, description</t>
  </si>
  <si>
    <t>The Company also owns a portfolio of REIT investment securities which the Company generally limits to no more than approximately 10% of its undepreciated assets., (which is the Companys total assets excluding accumulated depreciation).</t>
  </si>
  <si>
    <t>Lease termination income description</t>
  </si>
  <si>
    <t xml:space="preserve">Of the Companys 105 properties, only four leases contain an early termination provision.  The Companys leases with early termination provisions are the 26,340 square foot location in Ridgeland (Jackson), MS, the 38,333 square foot location in Rockford, IL, the 83,000 square foot location in Roanoke, VA and the 102,135 square foot location in OFallon (St. Louis), MO. </t>
  </si>
  <si>
    <t>Lease termination income | $</t>
  </si>
  <si>
    <t>Shares were available to grant as stock options or as restricted stock</t>
  </si>
  <si>
    <t>Common stock par value | $ / shares</t>
  </si>
  <si>
    <t>Stock based compensation expense | $</t>
  </si>
  <si>
    <t>Fair value of options granted per option | $ / shares</t>
  </si>
  <si>
    <t>Outstanding options to purchase of common stock</t>
  </si>
  <si>
    <t>Aggregate intrinsic value of options outstanding | $</t>
  </si>
  <si>
    <t>Accounting Standards Update 2015-03 [Member]</t>
  </si>
  <si>
    <t>Reduction in fixed rate mortgage note payable liability | $</t>
  </si>
  <si>
    <t>Reclassification of amortization of financing costs | $</t>
  </si>
  <si>
    <t>2007 Plan [Member]</t>
  </si>
  <si>
    <t>Exercised options to purchase of common stock shares</t>
  </si>
  <si>
    <t>Weighted average exercise price | $ / shares</t>
  </si>
  <si>
    <t>Proceeds from stock options exercised | $</t>
  </si>
  <si>
    <t>2007 Plan [Member] | Maximum [Member]</t>
  </si>
  <si>
    <t>Options to purchase shares of common stock under original plan</t>
  </si>
  <si>
    <t>Common Stock [Member] | 2007 Plan [Member] | Maximum [Member]</t>
  </si>
  <si>
    <t>Common Stock [Member] | Amended and Restated Incentive Award Plan [Member]</t>
  </si>
  <si>
    <t>Number of common stock shares reserve</t>
  </si>
  <si>
    <t>Restricted Stock Units (RSUs) [Member] | 2007 Plan [Member] | Maximum [Member]</t>
  </si>
  <si>
    <t>Restricted Stock [Member] | 2007 Plan [Member]</t>
  </si>
  <si>
    <t>Number of stock shares granted during period</t>
  </si>
  <si>
    <t>Number of restricted shares forfeited</t>
  </si>
  <si>
    <t>Ridgeland (Jackson), MS [Member]</t>
  </si>
  <si>
    <t>Rockford, IL [Member]</t>
  </si>
  <si>
    <t>Roanoke, VA [Member]</t>
  </si>
  <si>
    <t>O'Fallon (St. Louis) MO [Member]</t>
  </si>
  <si>
    <t>Organization and Accounting Policies - Summary of Stock Options Summary of Stock Options Granted (Details)</t>
  </si>
  <si>
    <t>Jun. 30, 2017Employee$ / sharesshares</t>
  </si>
  <si>
    <t>Stock Option [Member]</t>
  </si>
  <si>
    <t>Date of Grant</t>
  </si>
  <si>
    <t>Jan. 4,
		2017</t>
  </si>
  <si>
    <t>Number of Employees | Employee</t>
  </si>
  <si>
    <t>Number of Shares | shares</t>
  </si>
  <si>
    <t>Option Price | $ / shares</t>
  </si>
  <si>
    <t>Expiration Date</t>
  </si>
  <si>
    <t>Jan. 4,
		2025</t>
  </si>
  <si>
    <t>Stock Option 1 [Member]</t>
  </si>
  <si>
    <t>Dec. 9,
		2016</t>
  </si>
  <si>
    <t>Dec. 9,
		2024</t>
  </si>
  <si>
    <t>Stock Option 2 [Member]</t>
  </si>
  <si>
    <t>Jan. 5,
		2016</t>
  </si>
  <si>
    <t>Jan. 5,
		2024</t>
  </si>
  <si>
    <t>Organization and Accounting Policies - Schedule of Stock Options, Valuation Assumptions (Details) - shares</t>
  </si>
  <si>
    <t>Disclosure of Compensation Related Costs, Share-based Payments [Abstract]</t>
  </si>
  <si>
    <t>Dividend yield</t>
  </si>
  <si>
    <t>4.44%</t>
  </si>
  <si>
    <t>6.17%</t>
  </si>
  <si>
    <t>Expected volatility</t>
  </si>
  <si>
    <t>18.84%</t>
  </si>
  <si>
    <t>20.20%</t>
  </si>
  <si>
    <t>Risk-free interest rate</t>
  </si>
  <si>
    <t>2.26%</t>
  </si>
  <si>
    <t>2.09%</t>
  </si>
  <si>
    <t>Expected lives (years)</t>
  </si>
  <si>
    <t>8 years</t>
  </si>
  <si>
    <t>Estimated forfeitures</t>
  </si>
  <si>
    <t>Net Income Per Share (Details Narrative) - shares</t>
  </si>
  <si>
    <t>Common stock equivalents included in the diluted weighted average shares outstanding</t>
  </si>
  <si>
    <t>Antidilutive securities</t>
  </si>
  <si>
    <t>Real Estate Investments (Details Narrative)</t>
  </si>
  <si>
    <t>Jun. 29, 2017USD ($)ft²</t>
  </si>
  <si>
    <t>Jun. 28, 2017USD ($)ft²</t>
  </si>
  <si>
    <t>Jun. 27, 2017USD ($)ft²</t>
  </si>
  <si>
    <t>Jun. 23, 2017USD ($)ft²</t>
  </si>
  <si>
    <t>Apr. 05, 2017USD ($)ft²</t>
  </si>
  <si>
    <t>Dec. 30, 2016USD ($)ft²</t>
  </si>
  <si>
    <t>Oct. 27, 2016USD ($)ft²a</t>
  </si>
  <si>
    <t>Oct. 17, 2016USD ($)ft²</t>
  </si>
  <si>
    <t>Oct. 02, 2016USD ($)ft²$ / shares</t>
  </si>
  <si>
    <t>Jun. 30, 2017USD ($)ft²</t>
  </si>
  <si>
    <t>Jun. 30, 2017USD ($)ft²a</t>
  </si>
  <si>
    <t>Jun. 30, 2016a</t>
  </si>
  <si>
    <t>SEC Schedule III, Real Estate and Accumulated Depreciation [Line Items]</t>
  </si>
  <si>
    <t>Held marketable securities</t>
  </si>
  <si>
    <t>Percentage of un depreciated assets</t>
  </si>
  <si>
    <t>6.60%</t>
  </si>
  <si>
    <t>Fedex Ground Package System Inc. [Member]</t>
  </si>
  <si>
    <t>Lease term</t>
  </si>
  <si>
    <t>10 years</t>
  </si>
  <si>
    <t>Expansion square feet | ft²</t>
  </si>
  <si>
    <t>Cost of building expansion</t>
  </si>
  <si>
    <t>Lease expiration date description</t>
  </si>
  <si>
    <t>Prior lease expiration date from September 2021 through September 2026.</t>
  </si>
  <si>
    <t>Increase in rent</t>
  </si>
  <si>
    <t>Rent prior to expansion</t>
  </si>
  <si>
    <t>Rent prior to expansion, per square foot | $ / shares</t>
  </si>
  <si>
    <t>Rent increase to after expansion</t>
  </si>
  <si>
    <t>Rent increase to after expansion, per square foot | $ / shares</t>
  </si>
  <si>
    <t>Fedex And Fedex Subsidiaries [Member]</t>
  </si>
  <si>
    <t>Square feet of real estate property leased | a</t>
  </si>
  <si>
    <t>Weighted average lease maturity</t>
  </si>
  <si>
    <t>8 years 4 months 24 days</t>
  </si>
  <si>
    <t>Percentage of real estate property leased</t>
  </si>
  <si>
    <t>51.00%</t>
  </si>
  <si>
    <t>46.00%</t>
  </si>
  <si>
    <t>Percentage of rental space and tenant account, description</t>
  </si>
  <si>
    <t xml:space="preserve">Only tenants that leased 5% or more of the Companys total square footage </t>
  </si>
  <si>
    <t>No other tenant accounted for 5% or more of the Companys total rental space</t>
  </si>
  <si>
    <t>Fedex And Fedex Subsidiaries [Member] | Rental And Reimbursement Revenue [Member]</t>
  </si>
  <si>
    <t>No other tenant accounted for 5% or more of the Company's total Rental and Reimbursement Revenue.</t>
  </si>
  <si>
    <t>Fedex And Fedex Subsidiaries [Member] | Rental And Reimbursement Revenue [Member] | Fiscal 2017 [Member]</t>
  </si>
  <si>
    <t>Percentage of aggregate rental and reimbursement revenue</t>
  </si>
  <si>
    <t>60.00%</t>
  </si>
  <si>
    <t>56.00%</t>
  </si>
  <si>
    <t>Fedex Corporation [Member]</t>
  </si>
  <si>
    <t>8.00%</t>
  </si>
  <si>
    <t>6.00%</t>
  </si>
  <si>
    <t>Fedex Corporation [Member] | Rental And Reimbursement Revenue [Member] | Fiscal 2017 [Member]</t>
  </si>
  <si>
    <t>7.00%</t>
  </si>
  <si>
    <t>Fedex Corporation Subsidiaries [Member]</t>
  </si>
  <si>
    <t>43.00%</t>
  </si>
  <si>
    <t>40.00%</t>
  </si>
  <si>
    <t>Fedex Corporation Subsidiaries [Member] | Rental And Reimbursement Revenue [Member] | Fiscal 2017 [Member]</t>
  </si>
  <si>
    <t>53.00%</t>
  </si>
  <si>
    <t>49.00%</t>
  </si>
  <si>
    <t>Milwaukee Electric Tool [Member]</t>
  </si>
  <si>
    <t>Lease term expiration period</t>
  </si>
  <si>
    <t>Jul. 31,
		2028</t>
  </si>
  <si>
    <t>Total property (square foot) | ft²</t>
  </si>
  <si>
    <t>Industrial Building [Member] | Fedex Ground Package System Inc. [Member]</t>
  </si>
  <si>
    <t>Purchase of industrial building | ft²</t>
  </si>
  <si>
    <t>Percentage of building area leased</t>
  </si>
  <si>
    <t>100.00%</t>
  </si>
  <si>
    <t>7 years</t>
  </si>
  <si>
    <t>15 years</t>
  </si>
  <si>
    <t>Aug. 31,
		2024</t>
  </si>
  <si>
    <t>Mar. 31,
		2032</t>
  </si>
  <si>
    <t>Apr. 30,
		2032</t>
  </si>
  <si>
    <t>Jan. 31,
		2032</t>
  </si>
  <si>
    <t>Sep. 30,
		2026</t>
  </si>
  <si>
    <t>Mar. 31,
		2031</t>
  </si>
  <si>
    <t>Purchase price of industrial building</t>
  </si>
  <si>
    <t>Mortgage loan amortization period</t>
  </si>
  <si>
    <t>12 years</t>
  </si>
  <si>
    <t>Face amount of mortgages</t>
  </si>
  <si>
    <t>Mortgage loans on real estate, interest rate</t>
  </si>
  <si>
    <t>4.125%</t>
  </si>
  <si>
    <t>3.60%</t>
  </si>
  <si>
    <t>4.20%</t>
  </si>
  <si>
    <t>3.86%</t>
  </si>
  <si>
    <t>3.97%</t>
  </si>
  <si>
    <t>4.03%</t>
  </si>
  <si>
    <t>Annual rental income over the remaining term of lease</t>
  </si>
  <si>
    <t>Allocated to intangible assets</t>
  </si>
  <si>
    <t>Industrial Building [Member] | White Bear Lake, MN [Member]</t>
  </si>
  <si>
    <t>Sale of industrial building | ft²</t>
  </si>
  <si>
    <t>Area of property | a</t>
  </si>
  <si>
    <t>Net proceeds from sale of property</t>
  </si>
  <si>
    <t>Real Estate Investments - Schedule of Properties Acquired During the Period Accounted for Asset Acquisitions (Details)</t>
  </si>
  <si>
    <t>Jun. 30, 2017USD ($)</t>
  </si>
  <si>
    <t>Land [Member]</t>
  </si>
  <si>
    <t>Purchase price allocation of properties acquired</t>
  </si>
  <si>
    <t>Building [Member]</t>
  </si>
  <si>
    <t>In-Place Leases [Member]</t>
  </si>
  <si>
    <t>Real Estate Investments - Summary of Consolidated Statements of Income for Properties Acquired (Details) - Fedex Ground Package System Inc. [Member] - USD ($)</t>
  </si>
  <si>
    <t>Net Income Attributable to Common Shareholders</t>
  </si>
  <si>
    <t>Real Estate Investments - Summary of Income or Operation Statements (Details) - White Bear Lake, MN [Member] - USD ($)</t>
  </si>
  <si>
    <t>Rental and Reimbursement Revenue</t>
  </si>
  <si>
    <t>Interest Expense</t>
  </si>
  <si>
    <t>Loss from Operations</t>
  </si>
  <si>
    <t>Net Loss</t>
  </si>
  <si>
    <t>Real Estate Investments - Schedule of Pro Forma Information (Details) - USD ($)</t>
  </si>
  <si>
    <t>Basic and Diluted Net Income per Share Attributable to Common Shareholders</t>
  </si>
  <si>
    <t>Securities Available for Sale at Fair Value (Details Narrative) - USD ($)</t>
  </si>
  <si>
    <t>Schedule of Available-for-sale Securities [Line Items]</t>
  </si>
  <si>
    <t>Securities available for sale at fair value</t>
  </si>
  <si>
    <t>Security available for sale, maximum percentage of investment on un depreciated assets</t>
  </si>
  <si>
    <t>10.00%</t>
  </si>
  <si>
    <t>Proceeds from sales or redemptions of securities available for sale</t>
  </si>
  <si>
    <t>Gain on sale of securities available for sale</t>
  </si>
  <si>
    <t>Dividend income on investment in securities</t>
  </si>
  <si>
    <t>Purchase of securities available for sale</t>
  </si>
  <si>
    <t>Number of shares purchased through UMH's dividend reinvestment</t>
  </si>
  <si>
    <t>Net unrealized gains on securities portfolio</t>
  </si>
  <si>
    <t>UMH Properties, Inc [Member] | Series A Cumulative Redeemable Preferred Stock [Member]</t>
  </si>
  <si>
    <t>Shares owned, cost</t>
  </si>
  <si>
    <t>Available for sale securities, shares</t>
  </si>
  <si>
    <t>Dividend rate of preferred stock held as security for loan</t>
  </si>
  <si>
    <t>8.25%</t>
  </si>
  <si>
    <t>UMH Properties, Inc [Member] | Series B Cumulative Redeemable Preferred Stock [Member]</t>
  </si>
  <si>
    <t>UMH Properties, Inc [Member] | Common and Preferred Stock [Member]</t>
  </si>
  <si>
    <t>UMH Properties, Inc [Member] | Common Stock [Member]</t>
  </si>
  <si>
    <t>UMH common shares purchased during the quarter</t>
  </si>
  <si>
    <t>Cost of securities purchased</t>
  </si>
  <si>
    <t>Weighted average cost per share</t>
  </si>
  <si>
    <t>Shares owned by company</t>
  </si>
  <si>
    <t>Securities Available for Sale at Fair Value - Summary of Temporarily Impaired Securities (Details)</t>
  </si>
  <si>
    <t>Less than 12 Months, Fair Value</t>
  </si>
  <si>
    <t>Less than 12 Months, Unrealized Losses</t>
  </si>
  <si>
    <t>12 Months or Longer, Fair Value</t>
  </si>
  <si>
    <t>12 Months or Longer, Unrealized Losses</t>
  </si>
  <si>
    <t>Preferred Stock [Member]</t>
  </si>
  <si>
    <t>Common Stock [Member]</t>
  </si>
  <si>
    <t>Securities Available for Sale at Fair Value - Summary of Range Losses (Details)</t>
  </si>
  <si>
    <t>Jun. 30, 2017USD ($)securities</t>
  </si>
  <si>
    <t>Number of Individual Securities | securities</t>
  </si>
  <si>
    <t>Fair Value</t>
  </si>
  <si>
    <t>Unrealized Losses</t>
  </si>
  <si>
    <t>Securities One [Member]</t>
  </si>
  <si>
    <t>Range of Loss</t>
  </si>
  <si>
    <t>1%-5%</t>
  </si>
  <si>
    <t>Securities Two [Member]</t>
  </si>
  <si>
    <t>12%</t>
  </si>
  <si>
    <t>Debt (Details Narrative) - USD ($)</t>
  </si>
  <si>
    <t>12 Months Ended</t>
  </si>
  <si>
    <t>Interest expense</t>
  </si>
  <si>
    <t>Weighted average interest rate percentage</t>
  </si>
  <si>
    <t>4.21%</t>
  </si>
  <si>
    <t>4.61%</t>
  </si>
  <si>
    <t>4.48%</t>
  </si>
  <si>
    <t>Notes payable maturity period</t>
  </si>
  <si>
    <t>11 years 6 months</t>
  </si>
  <si>
    <t>9 years 9 months 18 days</t>
  </si>
  <si>
    <t>10 years 6 months</t>
  </si>
  <si>
    <t>Proceeds from fixed rate mortgage notes payable</t>
  </si>
  <si>
    <t>Margin loan facility drawn down</t>
  </si>
  <si>
    <t>Maximum borrowing percentage of marketable securities</t>
  </si>
  <si>
    <t>50.00%</t>
  </si>
  <si>
    <t>Margin loan bearing interest rate</t>
  </si>
  <si>
    <t>2.05%</t>
  </si>
  <si>
    <t>Line of Credit [Member]</t>
  </si>
  <si>
    <t>Total availability of unsecured credit facility</t>
  </si>
  <si>
    <t>Line of credit amount</t>
  </si>
  <si>
    <t>Debt maturity date</t>
  </si>
  <si>
    <t>Sep. 30,
		2020</t>
  </si>
  <si>
    <t>Line of credits draws amount</t>
  </si>
  <si>
    <t>Line of credit facility interest rate terms</t>
  </si>
  <si>
    <t>Availability under the Facility is limited to 60% of the value of the borrowing base properties.  The value of the borrowing base properties is determined by applying a 7.0% capitalization rate to the NOI generated by the Companys unencumbered, wholly-owned industrial properties.  Borrowings under the Facility, will, at the Companys election, either i) bear interest at LIBOR plus 140 basis points to 220 basis points, depending on the Companys leverage ratio, or ii) bear interest at BMOs prime lending rate plus 40 basis points to 120 basis points, depending on the Companys leverage ratio. The Companys borrowings as of June 30, 2017, based on the Company's leverage ratio as of June 30, 2017, bear interest at LIBOR plus 150 basis points, which was at an interest rate of 2.54% as of June 30, 2017.</t>
  </si>
  <si>
    <t>Line of credit facility related to accordion feature</t>
  </si>
  <si>
    <t>Total potential available under unsecured line of credit</t>
  </si>
  <si>
    <t>Term Loans [Member]</t>
  </si>
  <si>
    <t>Repayment of loans payable</t>
  </si>
  <si>
    <t>Term Loan One [Member]</t>
  </si>
  <si>
    <t>Annual interest rate</t>
  </si>
  <si>
    <t>4.90%</t>
  </si>
  <si>
    <t>Term Loan Two [Member]</t>
  </si>
  <si>
    <t>4.50%</t>
  </si>
  <si>
    <t>Annual interest variable rate basis</t>
  </si>
  <si>
    <t xml:space="preserve">prime plus 0.75% </t>
  </si>
  <si>
    <t>Six Mortgages Loans [Member]</t>
  </si>
  <si>
    <t>One Mortgages Loans [Member]</t>
  </si>
  <si>
    <t>Seven Mortgages Loans [Member]</t>
  </si>
  <si>
    <t>3.84%</t>
  </si>
  <si>
    <t>14 years 10 months 25 days</t>
  </si>
  <si>
    <t>Fifteen Mortgages Loans [Member]</t>
  </si>
  <si>
    <t>Repayment of mortgage payable</t>
  </si>
  <si>
    <t>Minimum [Member]</t>
  </si>
  <si>
    <t>3.45%</t>
  </si>
  <si>
    <t>Maximum [Member]</t>
  </si>
  <si>
    <t>7.60%</t>
  </si>
  <si>
    <t>Debt - Schedule of Fixed Rate Mortgage Notes Payable (Details) - USD ($)</t>
  </si>
  <si>
    <t>Fixed Rate Mortgage Notes Payable</t>
  </si>
  <si>
    <t>Debt Issuance Costs</t>
  </si>
  <si>
    <t>Accumulated Amortization of Debt Issuance Costs</t>
  </si>
  <si>
    <t>Unamortized Debt Issuance Costs</t>
  </si>
  <si>
    <t>Weighted Average Interest Rate</t>
  </si>
  <si>
    <t>[1]</t>
  </si>
  <si>
    <t>Weighted average interest rate excludes amortization of debt issuance costs.</t>
  </si>
  <si>
    <t>Shareholders' Equity (Details Narrative) - USD ($)</t>
  </si>
  <si>
    <t>Jun. 29, 2017</t>
  </si>
  <si>
    <t>Jun. 07, 2017</t>
  </si>
  <si>
    <t>Mar. 09, 2017</t>
  </si>
  <si>
    <t>Oct. 14, 2016</t>
  </si>
  <si>
    <t>Oct. 02, 2015</t>
  </si>
  <si>
    <t>May 05, 2017</t>
  </si>
  <si>
    <t>Jan. 17, 2017</t>
  </si>
  <si>
    <t>Sep. 14, 2016</t>
  </si>
  <si>
    <t>Subsidiary or Equity Method Investee [Line Items]</t>
  </si>
  <si>
    <t>Excess stock, shares authorized</t>
  </si>
  <si>
    <t>Excess Stock, par value</t>
  </si>
  <si>
    <t>Excess Stock , shares issued</t>
  </si>
  <si>
    <t>Excess Stock , shares outstanding</t>
  </si>
  <si>
    <t>Cash raised from issuance of common stock under DRIP</t>
  </si>
  <si>
    <t>Amount of dividend reinvested</t>
  </si>
  <si>
    <t>Preferred shares redemption charges</t>
  </si>
  <si>
    <t>Dividend declaration date</t>
  </si>
  <si>
    <t>Jul. 3,
		2017</t>
  </si>
  <si>
    <t>Dividends payable, date to be paid</t>
  </si>
  <si>
    <t>Sep. 15,
		2017</t>
  </si>
  <si>
    <t>Dividend payable date of record</t>
  </si>
  <si>
    <t>Aug. 15,
		2017</t>
  </si>
  <si>
    <t>Dividend Reinvestment and Stock Purchase Plan [Member]</t>
  </si>
  <si>
    <t>Common stock issued under plan</t>
  </si>
  <si>
    <t>ATM Preferred Stock Program [Member]</t>
  </si>
  <si>
    <t>Net proceeds from offering</t>
  </si>
  <si>
    <t>Number of shares sold</t>
  </si>
  <si>
    <t>Weighted average price per share</t>
  </si>
  <si>
    <t>Share Repurchase Program authorizes amount</t>
  </si>
  <si>
    <t>Percentage increase in common stock dividend</t>
  </si>
  <si>
    <t>6.70%</t>
  </si>
  <si>
    <t>Common stock dividend, description</t>
  </si>
  <si>
    <t xml:space="preserve">Board of Directors approved a 6.7% increase in the Companys quarterly common stock dividend, raising it to $0.16 per share from $0.15 per share.  </t>
  </si>
  <si>
    <t>Annualized dividend rate per share price</t>
  </si>
  <si>
    <t>Cash dividends paid</t>
  </si>
  <si>
    <t>Dividend declared per share</t>
  </si>
  <si>
    <t>Common Stock [Member] | Minimum [Member]</t>
  </si>
  <si>
    <t>Dividend per common stock</t>
  </si>
  <si>
    <t>Common Stock [Member] | Maximum [Member]</t>
  </si>
  <si>
    <t>Series A Cumulative Redeemable Preferred Stock [Member]</t>
  </si>
  <si>
    <t>Preferred stock redemption price</t>
  </si>
  <si>
    <t>Dividend payable</t>
  </si>
  <si>
    <t>Preferred stock accrued dividend per share</t>
  </si>
  <si>
    <t>Net accrued dividend paid at redemption</t>
  </si>
  <si>
    <t>Dividend per preferred stock</t>
  </si>
  <si>
    <t>Series B Cumulative Redeemable Preferred Stock [Member]</t>
  </si>
  <si>
    <t>Series C Cumulative Redeemable Preferred Stock [Member]</t>
  </si>
  <si>
    <t>Number of additional preferred stock shares issued during the period</t>
  </si>
  <si>
    <t>Liquidation preference per share</t>
  </si>
  <si>
    <t>Public offering price per share</t>
  </si>
  <si>
    <t>Gross proceeds from offering</t>
  </si>
  <si>
    <t>Dividend paid per share</t>
  </si>
  <si>
    <t>Annual rate of dividends cumulative and payable</t>
  </si>
  <si>
    <t>Proceeds from issuance of sale of equity</t>
  </si>
  <si>
    <t>Fair Value Measurements (Details Narrative) - USD ($)</t>
  </si>
  <si>
    <t>Fixed rate mortgage notes payable, net of unamortized debt issuance costs</t>
  </si>
  <si>
    <t>Mortgage Notes Payable Fair Value [Member]</t>
  </si>
  <si>
    <t>Fixed rate mortgage notes payable at fair value</t>
  </si>
  <si>
    <t>Fair Value Measurements - Summary of Securities Available for Sale at Fair Value (Details) - USD ($)</t>
  </si>
  <si>
    <t>Fair Value, Assets and Liabilities Measured on Recurring and Nonrecurring Basis [Line Items]</t>
  </si>
  <si>
    <t>Fair Value Measurements [Member] | Level 1 [Member]</t>
  </si>
  <si>
    <t>Fair Value Measurements [Member] | Level 2 [Member]</t>
  </si>
  <si>
    <t>Fair Value Measurements [Member] | Level 3 [Member]</t>
  </si>
  <si>
    <t>Fair Value Measurements [Member] | Preferred Stock [Member]</t>
  </si>
  <si>
    <t>Fair Value Measurements [Member] | Preferred Stock [Member] | Level 1 [Member]</t>
  </si>
  <si>
    <t>Fair Value Measurements [Member] | Preferred Stock [Member] | Level 2 [Member]</t>
  </si>
  <si>
    <t>Fair Value Measurements [Member] | Preferred Stock [Member] | Level 3 [Member]</t>
  </si>
  <si>
    <t>Fair Value Measurements [Member] | Common Stock [Member]</t>
  </si>
  <si>
    <t>Fair Value Measurements [Member] | Common Stock [Member] | Level 1 [Member]</t>
  </si>
  <si>
    <t>Fair Value Measurements [Member] | Common Stock [Member] | Level 2 [Member]</t>
  </si>
  <si>
    <t>Fair Value Measurements [Member] | Common Stock [Member] | Level 3 [Member]</t>
  </si>
  <si>
    <t>Fair Value Measurements [Member] | Mortgage Backed Securities [Member]</t>
  </si>
  <si>
    <t>Fair Value Measurements [Member] | Mortgage Backed Securities [Member] | Level 1 [Member]</t>
  </si>
  <si>
    <t>Fair Value Measurements [Member] | Mortgage Backed Securities [Member] | Level 2 [Member]</t>
  </si>
  <si>
    <t>Fair Value Measurements [Member] | Mortgage Backed Securities [Member] | Level 3 [Member]</t>
  </si>
  <si>
    <t>Supplemental Cash Flow Information (Details Narrative) - USD ($)</t>
  </si>
  <si>
    <t>Cash paid for interest</t>
  </si>
  <si>
    <t>Contingencies and Commitments (Details Narrative)</t>
  </si>
  <si>
    <t>Jun. 30, 2017USD ($)ft²RealEstateProperties</t>
  </si>
  <si>
    <t>Industrial Building [Member]</t>
  </si>
  <si>
    <t>Contingencies and Commitments [Line Items]</t>
  </si>
  <si>
    <t>Number of real estate properties committed to purchase | RealEstateProperties</t>
  </si>
  <si>
    <t>Number of real estate properties committed to mortgage | RealEstateProperties</t>
  </si>
  <si>
    <t>Mortgage loans committed on real estate, carrying amount of mortgage</t>
  </si>
  <si>
    <t>Mortgages, minimum interest rate</t>
  </si>
  <si>
    <t>4.17%</t>
  </si>
  <si>
    <t>Mortgages, maximum interest rate</t>
  </si>
  <si>
    <t>4.45%</t>
  </si>
  <si>
    <t>Mortgage loans weighted average interest rate</t>
  </si>
  <si>
    <t>4.28%</t>
  </si>
  <si>
    <t>Mortgage loans amortization period</t>
  </si>
  <si>
    <t>Fedex Ground Package System Inc. [Member] | Two Properties [Member]</t>
  </si>
  <si>
    <t>Number of parking area lot expansion in progress | RealEstateProperties</t>
  </si>
  <si>
    <t>Expansion costs expected to be incurred</t>
  </si>
  <si>
    <t>Property Purchase Agreement [Member] | Industrial Building [Member]</t>
  </si>
  <si>
    <t>Area of buildings | ft²</t>
  </si>
  <si>
    <t>Weighted average lease maturity term</t>
  </si>
  <si>
    <t>10 years 7 months 6 days</t>
  </si>
  <si>
    <t>Aggregate purchase price of industrial properties</t>
  </si>
  <si>
    <t>Property Purchase Agreement [Member] | Industrial Building [Member] | Investment Grade Tenants Or Subsidiaries [Member]</t>
  </si>
  <si>
    <t>Area leased to FDX | ft²</t>
  </si>
  <si>
    <t>Property Purchase Agreement [Member] | Industrial Building [Member] | FDX and Subsidiaries [Member]</t>
  </si>
  <si>
    <t>12.00%</t>
  </si>
  <si>
    <t>Property Purchase Agreement [Member] | Industrial Building [Member] | Minimum [Member]</t>
  </si>
  <si>
    <t>Property Purchase Agreement [Member] | Industrial Building [Member] | Maximum [Member]</t>
  </si>
  <si>
    <t>Subsequent Events (Details Narrative) - Subsequent Event [Member]</t>
  </si>
  <si>
    <t>Aug. 03, 2017USD ($)ft²</t>
  </si>
  <si>
    <t>Jul. 25, 2017USD ($)$ / sharesshares</t>
  </si>
  <si>
    <t>Jul. 03, 2017$ / shares</t>
  </si>
  <si>
    <t>Jul. 31, 2017USD ($)ft²$ / shares</t>
  </si>
  <si>
    <t>Common Shareholders [Member ]</t>
  </si>
  <si>
    <t>Subsequent Event [Line Items]</t>
  </si>
  <si>
    <t>Series C Preferred Shareholders [Member]</t>
  </si>
  <si>
    <t>Number of shares sold | shares</t>
  </si>
  <si>
    <t>Net proceeds from offering | $</t>
  </si>
  <si>
    <t>FBM Gypsum Supply of Illinois, LLC [Member] | Lease Agreement [Member]</t>
  </si>
  <si>
    <t>10 years 2 months 12 days</t>
  </si>
  <si>
    <t>Dec. 31,
		2027</t>
  </si>
  <si>
    <t>Square feet of building | ft²</t>
  </si>
  <si>
    <t>Initial annual rent | $</t>
  </si>
  <si>
    <t>Rent increase to after lease renewal, per square foot</t>
  </si>
  <si>
    <t>Percentage of annual rent increase</t>
  </si>
  <si>
    <t>2.00%</t>
  </si>
  <si>
    <t>Rent increase to after lease renewal | $</t>
  </si>
  <si>
    <t>Rent increase to lease renewal per square foot</t>
  </si>
  <si>
    <t>Straight-line basis rent prior to property per square foot</t>
  </si>
  <si>
    <t>Straight-line basis on former cash rent per square foot</t>
  </si>
  <si>
    <t>Percentage of increase in average lease rate on straight line basis</t>
  </si>
  <si>
    <t>33.20%</t>
  </si>
  <si>
    <t>Percentage of increase in lease rate on cash basis</t>
  </si>
  <si>
    <t>13.40%</t>
  </si>
  <si>
    <t>May 31,
		2032</t>
  </si>
  <si>
    <t>Purchase price of industrial building | $</t>
  </si>
  <si>
    <t>Face amount of mortgages | $</t>
  </si>
  <si>
    <t>3.80%</t>
  </si>
  <si>
    <t>Annual rental income over the remaining term of lease | $</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0_);_(&quot;$ &quot;(#,##0.00000)" numFmtId="166"/>
    <numFmt formatCode="_(&quot;$ &quot;#,##0.0000000_);_(&quot;$ &quot;(#,##0.0000000)" numFmtId="167"/>
    <numFmt formatCode="_(&quot;$ &quot;#,##0.000000_);_(&quot;$ &quot;(#,##0.000000)" numFmtId="168"/>
    <numFmt formatCode="#,##0.0000000_);(#,##0.0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6762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74338101</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1</v>
      </c>
      <c r="B1" s="2" t="s">
        <v>1</v>
      </c>
    </row>
    <row r="2" spans="1:2">
      <c r="B2" s="2" t="s">
        <v>2</v>
      </c>
    </row>
    <row r="3" spans="1:2">
      <c r="A3" s="3" t="s">
        <v>165</v>
      </c>
    </row>
    <row r="4" spans="1:2">
      <c r="A4" s="4" t="s">
        <v>31</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3</v>
      </c>
      <c r="B1" s="2" t="s">
        <v>1</v>
      </c>
    </row>
    <row r="2" spans="1:2">
      <c r="B2" s="2" t="s">
        <v>2</v>
      </c>
    </row>
    <row r="3" spans="1:2">
      <c r="A3" s="3" t="s">
        <v>167</v>
      </c>
    </row>
    <row r="4" spans="1:2">
      <c r="A4" s="4" t="s">
        <v>33</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60</v>
      </c>
    </row>
    <row r="4" spans="1:2">
      <c r="A4" s="4" t="s">
        <v>188</v>
      </c>
      <c r="B4" s="4" t="s">
        <v>189</v>
      </c>
    </row>
    <row r="5" spans="1:2">
      <c r="A5" s="4" t="s">
        <v>190</v>
      </c>
      <c r="B5" s="4" t="s">
        <v>191</v>
      </c>
    </row>
    <row r="6" spans="1:2">
      <c r="A6" s="4" t="s">
        <v>192</v>
      </c>
      <c r="B6" s="4" t="s">
        <v>193</v>
      </c>
    </row>
    <row r="7" spans="1:2">
      <c r="A7" s="4" t="s">
        <v>194</v>
      </c>
      <c r="B7" s="4" t="s">
        <v>195</v>
      </c>
    </row>
    <row r="8" spans="1:2">
      <c r="A8" s="4" t="s">
        <v>196</v>
      </c>
      <c r="B8" s="4" t="s">
        <v>197</v>
      </c>
    </row>
    <row r="9" spans="1:2">
      <c r="A9" s="4" t="s">
        <v>198</v>
      </c>
      <c r="B9"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00</v>
      </c>
      <c r="B1" s="2" t="s">
        <v>1</v>
      </c>
    </row>
    <row r="2" spans="1:2">
      <c r="B2" s="2" t="s">
        <v>2</v>
      </c>
    </row>
    <row r="3" spans="1:2">
      <c r="A3" s="3" t="s">
        <v>201</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84998116</v>
      </c>
      <c r="C3" s="7" t="n">
        <v>165375315</v>
      </c>
    </row>
    <row r="4" spans="1:3">
      <c r="A4" s="4" t="s">
        <v>28</v>
      </c>
      <c r="B4" s="5" t="n">
        <v>1188576632</v>
      </c>
      <c r="C4" s="5" t="n">
        <v>1005938180</v>
      </c>
    </row>
    <row r="5" spans="1:3">
      <c r="A5" s="4" t="s">
        <v>29</v>
      </c>
      <c r="B5" s="5" t="n">
        <v>1373574748</v>
      </c>
      <c r="C5" s="5" t="n">
        <v>1171313495</v>
      </c>
    </row>
    <row r="6" spans="1:3">
      <c r="A6" s="4" t="s">
        <v>30</v>
      </c>
      <c r="B6" s="5" t="n">
        <v>-169226861</v>
      </c>
      <c r="C6" s="5" t="n">
        <v>-148830169</v>
      </c>
    </row>
    <row r="7" spans="1:3">
      <c r="A7" s="4" t="s">
        <v>31</v>
      </c>
      <c r="B7" s="5" t="n">
        <v>1204347887</v>
      </c>
      <c r="C7" s="5" t="n">
        <v>1022483326</v>
      </c>
    </row>
    <row r="8" spans="1:3">
      <c r="A8" s="4" t="s">
        <v>32</v>
      </c>
      <c r="B8" s="5" t="n">
        <v>11749997</v>
      </c>
      <c r="C8" s="5" t="n">
        <v>95749508</v>
      </c>
    </row>
    <row r="9" spans="1:3">
      <c r="A9" s="4" t="s">
        <v>33</v>
      </c>
      <c r="B9" s="5" t="n">
        <v>100495810</v>
      </c>
      <c r="C9" s="5" t="n">
        <v>73604894</v>
      </c>
    </row>
    <row r="10" spans="1:3">
      <c r="A10" s="4" t="s">
        <v>34</v>
      </c>
      <c r="B10" s="5" t="n">
        <v>1148114</v>
      </c>
      <c r="C10" s="5" t="n">
        <v>1444824</v>
      </c>
    </row>
    <row r="11" spans="1:3">
      <c r="A11" s="4" t="s">
        <v>35</v>
      </c>
      <c r="B11" s="5" t="n">
        <v>7739322</v>
      </c>
      <c r="C11" s="5" t="n">
        <v>6917431</v>
      </c>
    </row>
    <row r="12" spans="1:3">
      <c r="A12" s="4" t="s">
        <v>36</v>
      </c>
      <c r="B12" s="5" t="n">
        <v>7358734</v>
      </c>
      <c r="C12" s="5" t="n">
        <v>4830987</v>
      </c>
    </row>
    <row r="13" spans="1:3">
      <c r="A13" s="4" t="s">
        <v>37</v>
      </c>
      <c r="B13" s="5" t="n">
        <v>4137743</v>
      </c>
      <c r="C13" s="5" t="n">
        <v>4165268</v>
      </c>
    </row>
    <row r="14" spans="1:3">
      <c r="A14" s="4" t="s">
        <v>38</v>
      </c>
      <c r="B14" s="5" t="n">
        <v>8608879</v>
      </c>
      <c r="C14" s="5" t="n">
        <v>5816153</v>
      </c>
    </row>
    <row r="15" spans="1:3">
      <c r="A15" s="4" t="s">
        <v>39</v>
      </c>
      <c r="B15" s="5" t="n">
        <v>969603</v>
      </c>
      <c r="C15" s="5" t="n">
        <v>1245923</v>
      </c>
    </row>
    <row r="16" spans="1:3">
      <c r="A16" s="4" t="s">
        <v>40</v>
      </c>
      <c r="B16" s="5" t="n">
        <v>5061923</v>
      </c>
      <c r="C16" s="5" t="n">
        <v>7227571</v>
      </c>
    </row>
    <row r="17" spans="1:3">
      <c r="A17" s="4" t="s">
        <v>41</v>
      </c>
      <c r="B17" s="5" t="n">
        <v>1351618012</v>
      </c>
      <c r="C17" s="5" t="n">
        <v>1223485885</v>
      </c>
    </row>
    <row r="18" spans="1:3">
      <c r="A18" s="3" t="s">
        <v>42</v>
      </c>
    </row>
    <row r="19" spans="1:3">
      <c r="A19" s="4" t="s">
        <v>43</v>
      </c>
      <c r="B19" s="5" t="n">
        <v>554486956</v>
      </c>
      <c r="C19" s="5" t="n">
        <v>477476010</v>
      </c>
    </row>
    <row r="20" spans="1:3">
      <c r="A20" s="4" t="s">
        <v>44</v>
      </c>
      <c r="B20" s="5" t="n">
        <v>122094940</v>
      </c>
      <c r="C20" s="5" t="n">
        <v>80790684</v>
      </c>
    </row>
    <row r="21" spans="1:3">
      <c r="A21" s="4" t="s">
        <v>45</v>
      </c>
      <c r="B21" s="5" t="n">
        <v>2853438</v>
      </c>
      <c r="C21" s="5" t="n">
        <v>3998771</v>
      </c>
    </row>
    <row r="22" spans="1:3">
      <c r="A22" s="4" t="s">
        <v>46</v>
      </c>
      <c r="B22" s="5" t="n">
        <v>13936503</v>
      </c>
      <c r="C22" s="5" t="n">
        <v>9868572</v>
      </c>
    </row>
    <row r="23" spans="1:3">
      <c r="A23" s="4" t="s">
        <v>47</v>
      </c>
      <c r="B23" s="5" t="n">
        <v>0</v>
      </c>
      <c r="C23" s="5" t="n">
        <v>53493750</v>
      </c>
    </row>
    <row r="24" spans="1:3">
      <c r="A24" s="4" t="s">
        <v>48</v>
      </c>
      <c r="B24" s="5" t="n">
        <v>693371837</v>
      </c>
      <c r="C24" s="5" t="n">
        <v>625627787</v>
      </c>
    </row>
    <row r="25" spans="1:3">
      <c r="A25" s="4" t="s">
        <v>49</v>
      </c>
      <c r="B25" s="4" t="s">
        <v>50</v>
      </c>
      <c r="C25" s="4" t="s">
        <v>50</v>
      </c>
    </row>
    <row r="26" spans="1:3">
      <c r="A26" s="3" t="s">
        <v>51</v>
      </c>
    </row>
    <row r="27" spans="1:3">
      <c r="A27" s="4" t="s">
        <v>52</v>
      </c>
      <c r="B27" s="5" t="n">
        <v>738242</v>
      </c>
      <c r="C27" s="5" t="n">
        <v>689210</v>
      </c>
    </row>
    <row r="28" spans="1:3">
      <c r="A28" s="4" t="s">
        <v>53</v>
      </c>
      <c r="B28" s="5" t="n">
        <v>0</v>
      </c>
      <c r="C28" s="5" t="n">
        <v>0</v>
      </c>
    </row>
    <row r="29" spans="1:3">
      <c r="A29" s="4" t="s">
        <v>54</v>
      </c>
      <c r="B29" s="5" t="n">
        <v>438742799</v>
      </c>
      <c r="C29" s="5" t="n">
        <v>391726621</v>
      </c>
    </row>
    <row r="30" spans="1:3">
      <c r="A30" s="4" t="s">
        <v>55</v>
      </c>
      <c r="B30" s="5" t="n">
        <v>8765134</v>
      </c>
      <c r="C30" s="5" t="n">
        <v>12942267</v>
      </c>
    </row>
    <row r="31" spans="1:3">
      <c r="A31" s="4" t="s">
        <v>56</v>
      </c>
      <c r="B31" s="5" t="n">
        <v>0</v>
      </c>
      <c r="C31" s="5" t="n">
        <v>0</v>
      </c>
    </row>
    <row r="32" spans="1:3">
      <c r="A32" s="4" t="s">
        <v>57</v>
      </c>
      <c r="B32" s="5" t="n">
        <v>658246175</v>
      </c>
      <c r="C32" s="5" t="n">
        <v>597858098</v>
      </c>
    </row>
    <row r="33" spans="1:3">
      <c r="A33" s="4" t="s">
        <v>58</v>
      </c>
      <c r="B33" s="5" t="n">
        <v>1351618012</v>
      </c>
      <c r="C33" s="5" t="n">
        <v>1223485885</v>
      </c>
    </row>
    <row r="34" spans="1:3">
      <c r="A34" s="4" t="s">
        <v>59</v>
      </c>
    </row>
    <row r="35" spans="1:3">
      <c r="A35" s="3" t="s">
        <v>51</v>
      </c>
    </row>
    <row r="36" spans="1:3">
      <c r="A36" s="4" t="s">
        <v>60</v>
      </c>
      <c r="B36" s="5" t="n">
        <v>0</v>
      </c>
      <c r="C36" s="5" t="n">
        <v>57500000</v>
      </c>
    </row>
    <row r="37" spans="1:3">
      <c r="A37" s="4" t="s">
        <v>61</v>
      </c>
    </row>
    <row r="38" spans="1:3">
      <c r="A38" s="3" t="s">
        <v>51</v>
      </c>
    </row>
    <row r="39" spans="1:3">
      <c r="A39" s="4" t="s">
        <v>60</v>
      </c>
      <c r="B39" s="7" t="n">
        <v>210000000</v>
      </c>
      <c r="C39" s="7" t="n">
        <v>135000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65</v>
      </c>
    </row>
    <row r="4" spans="1:2">
      <c r="A4" s="4" t="s">
        <v>207</v>
      </c>
      <c r="B4" s="4" t="s">
        <v>208</v>
      </c>
    </row>
    <row r="5" spans="1:2">
      <c r="A5" s="4" t="s">
        <v>209</v>
      </c>
      <c r="B5" s="4" t="s">
        <v>210</v>
      </c>
    </row>
    <row r="6" spans="1:2">
      <c r="A6" s="4" t="s">
        <v>211</v>
      </c>
      <c r="B6" s="4" t="s">
        <v>212</v>
      </c>
    </row>
    <row r="7" spans="1:2">
      <c r="A7" s="4" t="s">
        <v>213</v>
      </c>
      <c r="B7"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15</v>
      </c>
      <c r="B1" s="2" t="s">
        <v>1</v>
      </c>
    </row>
    <row r="2" spans="1:2">
      <c r="B2" s="2" t="s">
        <v>2</v>
      </c>
    </row>
    <row r="3" spans="1:2">
      <c r="A3" s="3" t="s">
        <v>216</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1</v>
      </c>
      <c r="B1" s="2" t="s">
        <v>1</v>
      </c>
    </row>
    <row r="2" spans="1:2">
      <c r="B2" s="2" t="s">
        <v>2</v>
      </c>
    </row>
    <row r="3" spans="1:2">
      <c r="A3" s="3" t="s">
        <v>170</v>
      </c>
    </row>
    <row r="4" spans="1:2">
      <c r="A4" s="4" t="s">
        <v>222</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4</v>
      </c>
      <c r="B1" s="2" t="s">
        <v>1</v>
      </c>
    </row>
    <row r="2" spans="1:2">
      <c r="B2" s="2" t="s">
        <v>2</v>
      </c>
    </row>
    <row r="3" spans="1:2">
      <c r="A3" s="3" t="s">
        <v>176</v>
      </c>
    </row>
    <row r="4" spans="1:2">
      <c r="A4" s="4" t="s">
        <v>225</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79"/>
    <col customWidth="1" max="2" min="2" width="50"/>
    <col customWidth="1" max="3" min="3" width="21"/>
    <col customWidth="1" max="4" min="4" width="80"/>
    <col customWidth="1" max="5" min="5" width="37"/>
    <col customWidth="1" max="6" min="6" width="44"/>
  </cols>
  <sheetData>
    <row r="1" spans="1:6">
      <c r="A1" s="1" t="s">
        <v>227</v>
      </c>
      <c r="B1" s="2" t="s">
        <v>82</v>
      </c>
      <c r="D1" s="2" t="s">
        <v>1</v>
      </c>
    </row>
    <row r="2" spans="1:6">
      <c r="B2" s="2" t="s">
        <v>228</v>
      </c>
      <c r="C2" s="2" t="s">
        <v>229</v>
      </c>
      <c r="D2" s="2" t="s">
        <v>228</v>
      </c>
      <c r="E2" s="2" t="s">
        <v>230</v>
      </c>
      <c r="F2" s="2" t="s">
        <v>231</v>
      </c>
    </row>
    <row r="3" spans="1:6">
      <c r="A3" s="4" t="s">
        <v>232</v>
      </c>
      <c r="B3" s="5" t="n">
        <v>105</v>
      </c>
      <c r="D3" s="5" t="n">
        <v>105</v>
      </c>
      <c r="F3" s="5" t="n">
        <v>99</v>
      </c>
    </row>
    <row r="4" spans="1:6">
      <c r="A4" s="4" t="s">
        <v>233</v>
      </c>
      <c r="B4" s="5" t="n">
        <v>17917000</v>
      </c>
      <c r="D4" s="5" t="n">
        <v>17917000</v>
      </c>
      <c r="F4" s="5" t="n">
        <v>16010000</v>
      </c>
    </row>
    <row r="5" spans="1:6">
      <c r="A5" s="4" t="s">
        <v>234</v>
      </c>
      <c r="B5" s="4" t="s">
        <v>235</v>
      </c>
      <c r="D5" s="4" t="s">
        <v>235</v>
      </c>
      <c r="F5" s="4" t="s">
        <v>236</v>
      </c>
    </row>
    <row r="6" spans="1:6">
      <c r="A6" s="4" t="s">
        <v>237</v>
      </c>
      <c r="D6" s="4" t="s">
        <v>238</v>
      </c>
    </row>
    <row r="7" spans="1:6">
      <c r="A7" s="4" t="s">
        <v>239</v>
      </c>
      <c r="D7" s="4" t="s">
        <v>240</v>
      </c>
    </row>
    <row r="8" spans="1:6">
      <c r="A8" s="4" t="s">
        <v>241</v>
      </c>
      <c r="D8" s="7" t="n">
        <v>1709000</v>
      </c>
    </row>
    <row r="9" spans="1:6">
      <c r="A9" s="4" t="s">
        <v>242</v>
      </c>
      <c r="B9" s="5" t="n">
        <v>1764878</v>
      </c>
      <c r="D9" s="5" t="n">
        <v>1764878</v>
      </c>
    </row>
    <row r="10" spans="1:6">
      <c r="A10" s="4" t="s">
        <v>243</v>
      </c>
      <c r="B10" s="8" t="n">
        <v>0.01</v>
      </c>
      <c r="D10" s="8" t="n">
        <v>0.01</v>
      </c>
      <c r="F10" s="8" t="n">
        <v>0.01</v>
      </c>
    </row>
    <row r="11" spans="1:6">
      <c r="A11" s="4" t="s">
        <v>244</v>
      </c>
      <c r="B11" s="7" t="n">
        <v>174709</v>
      </c>
      <c r="C11" s="7" t="n">
        <v>99760</v>
      </c>
      <c r="D11" s="7" t="n">
        <v>441054</v>
      </c>
      <c r="E11" s="7" t="n">
        <v>306688</v>
      </c>
    </row>
    <row r="12" spans="1:6">
      <c r="A12" s="4" t="s">
        <v>245</v>
      </c>
      <c r="D12" s="8" t="n">
        <v>1.49</v>
      </c>
      <c r="E12" s="8" t="n">
        <v>0.74</v>
      </c>
    </row>
    <row r="13" spans="1:6">
      <c r="A13" s="4" t="s">
        <v>246</v>
      </c>
      <c r="B13" s="5" t="n">
        <v>735000</v>
      </c>
      <c r="D13" s="5" t="n">
        <v>735000</v>
      </c>
    </row>
    <row r="14" spans="1:6">
      <c r="A14" s="4" t="s">
        <v>247</v>
      </c>
      <c r="B14" s="7" t="n">
        <v>2719550</v>
      </c>
      <c r="D14" s="7" t="n">
        <v>2719550</v>
      </c>
    </row>
    <row r="15" spans="1:6">
      <c r="A15" s="4" t="s">
        <v>248</v>
      </c>
    </row>
    <row r="16" spans="1:6">
      <c r="A16" s="4" t="s">
        <v>249</v>
      </c>
      <c r="F16" s="7" t="n">
        <v>6272143</v>
      </c>
    </row>
    <row r="17" spans="1:6">
      <c r="A17" s="4" t="s">
        <v>250</v>
      </c>
      <c r="C17" s="7" t="n">
        <v>240463</v>
      </c>
      <c r="E17" s="7" t="n">
        <v>713501</v>
      </c>
    </row>
    <row r="18" spans="1:6">
      <c r="A18" s="4" t="s">
        <v>251</v>
      </c>
    </row>
    <row r="19" spans="1:6">
      <c r="A19" s="4" t="s">
        <v>252</v>
      </c>
      <c r="E19" s="5" t="n">
        <v>180000</v>
      </c>
    </row>
    <row r="20" spans="1:6">
      <c r="A20" s="4" t="s">
        <v>253</v>
      </c>
      <c r="E20" s="8" t="n">
        <v>7.84</v>
      </c>
    </row>
    <row r="21" spans="1:6">
      <c r="A21" s="4" t="s">
        <v>254</v>
      </c>
      <c r="E21" s="7" t="n">
        <v>1412050</v>
      </c>
    </row>
    <row r="22" spans="1:6">
      <c r="A22" s="4" t="s">
        <v>255</v>
      </c>
    </row>
    <row r="23" spans="1:6">
      <c r="A23" s="4" t="s">
        <v>256</v>
      </c>
      <c r="D23" s="5" t="n">
        <v>1500000</v>
      </c>
    </row>
    <row r="24" spans="1:6">
      <c r="A24" s="4" t="s">
        <v>242</v>
      </c>
      <c r="B24" s="5" t="n">
        <v>100000</v>
      </c>
      <c r="D24" s="5" t="n">
        <v>100000</v>
      </c>
    </row>
    <row r="25" spans="1:6">
      <c r="A25" s="4" t="s">
        <v>257</v>
      </c>
    </row>
    <row r="26" spans="1:6">
      <c r="A26" s="4" t="s">
        <v>243</v>
      </c>
      <c r="B26" s="8" t="n">
        <v>0.01</v>
      </c>
      <c r="D26" s="8" t="n">
        <v>0.01</v>
      </c>
    </row>
    <row r="27" spans="1:6">
      <c r="A27" s="4" t="s">
        <v>258</v>
      </c>
    </row>
    <row r="28" spans="1:6">
      <c r="A28" s="4" t="s">
        <v>259</v>
      </c>
      <c r="B28" s="5" t="n">
        <v>1600000</v>
      </c>
      <c r="D28" s="5" t="n">
        <v>1600000</v>
      </c>
    </row>
    <row r="29" spans="1:6">
      <c r="A29" s="4" t="s">
        <v>260</v>
      </c>
    </row>
    <row r="30" spans="1:6">
      <c r="A30" s="4" t="s">
        <v>243</v>
      </c>
      <c r="B30" s="8" t="n">
        <v>0.01</v>
      </c>
      <c r="D30" s="8" t="n">
        <v>0.01</v>
      </c>
    </row>
    <row r="31" spans="1:6">
      <c r="A31" s="4" t="s">
        <v>261</v>
      </c>
    </row>
    <row r="32" spans="1:6">
      <c r="A32" s="4" t="s">
        <v>262</v>
      </c>
      <c r="D32" s="5" t="n">
        <v>0</v>
      </c>
      <c r="E32" s="5" t="n">
        <v>0</v>
      </c>
    </row>
    <row r="33" spans="1:6">
      <c r="A33" s="4" t="s">
        <v>263</v>
      </c>
      <c r="E33" s="5" t="n">
        <v>3232</v>
      </c>
    </row>
    <row r="34" spans="1:6">
      <c r="A34" s="4" t="s">
        <v>264</v>
      </c>
    </row>
    <row r="35" spans="1:6">
      <c r="A35" s="4" t="s">
        <v>233</v>
      </c>
      <c r="B35" s="5" t="n">
        <v>26340</v>
      </c>
      <c r="D35" s="5" t="n">
        <v>26340</v>
      </c>
    </row>
    <row r="36" spans="1:6">
      <c r="A36" s="4" t="s">
        <v>265</v>
      </c>
    </row>
    <row r="37" spans="1:6">
      <c r="A37" s="4" t="s">
        <v>233</v>
      </c>
      <c r="B37" s="5" t="n">
        <v>38333</v>
      </c>
      <c r="D37" s="5" t="n">
        <v>38333</v>
      </c>
    </row>
    <row r="38" spans="1:6">
      <c r="A38" s="4" t="s">
        <v>266</v>
      </c>
    </row>
    <row r="39" spans="1:6">
      <c r="A39" s="4" t="s">
        <v>233</v>
      </c>
      <c r="B39" s="5" t="n">
        <v>83000</v>
      </c>
      <c r="D39" s="5" t="n">
        <v>83000</v>
      </c>
    </row>
    <row r="40" spans="1:6">
      <c r="A40" s="4" t="s">
        <v>267</v>
      </c>
    </row>
    <row r="41" spans="1:6">
      <c r="A41" s="4" t="s">
        <v>233</v>
      </c>
      <c r="B41" s="5" t="n">
        <v>102135</v>
      </c>
      <c r="D41" s="5" t="n">
        <v>102135</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8"/>
  </cols>
  <sheetData>
    <row r="1" spans="1:2">
      <c r="A1" s="1" t="s">
        <v>268</v>
      </c>
      <c r="B1" s="2" t="s">
        <v>1</v>
      </c>
    </row>
    <row r="2" spans="1:2">
      <c r="B2" s="2" t="s">
        <v>269</v>
      </c>
    </row>
    <row r="3" spans="1:2">
      <c r="A3" s="4" t="s">
        <v>270</v>
      </c>
    </row>
    <row r="4" spans="1:2">
      <c r="A4" s="4" t="s">
        <v>271</v>
      </c>
      <c r="B4" s="4" t="s">
        <v>272</v>
      </c>
    </row>
    <row r="5" spans="1:2">
      <c r="A5" s="4" t="s">
        <v>273</v>
      </c>
      <c r="B5" s="5" t="n">
        <v>1</v>
      </c>
    </row>
    <row r="6" spans="1:2">
      <c r="A6" s="4" t="s">
        <v>274</v>
      </c>
      <c r="B6" s="5" t="n">
        <v>65000</v>
      </c>
    </row>
    <row r="7" spans="1:2">
      <c r="A7" s="4" t="s">
        <v>275</v>
      </c>
      <c r="B7" s="8" t="n">
        <v>15.04</v>
      </c>
    </row>
    <row r="8" spans="1:2">
      <c r="A8" s="4" t="s">
        <v>276</v>
      </c>
      <c r="B8" s="4" t="s">
        <v>277</v>
      </c>
    </row>
    <row r="9" spans="1:2">
      <c r="A9" s="4" t="s">
        <v>278</v>
      </c>
    </row>
    <row r="10" spans="1:2">
      <c r="A10" s="4" t="s">
        <v>271</v>
      </c>
      <c r="B10" s="4" t="s">
        <v>279</v>
      </c>
    </row>
    <row r="11" spans="1:2">
      <c r="A11" s="4" t="s">
        <v>273</v>
      </c>
      <c r="B11" s="5" t="n">
        <v>10</v>
      </c>
    </row>
    <row r="12" spans="1:2">
      <c r="A12" s="4" t="s">
        <v>274</v>
      </c>
      <c r="B12" s="5" t="n">
        <v>215000</v>
      </c>
    </row>
    <row r="13" spans="1:2">
      <c r="A13" s="4" t="s">
        <v>275</v>
      </c>
      <c r="B13" s="8" t="n">
        <v>14.24</v>
      </c>
    </row>
    <row r="14" spans="1:2">
      <c r="A14" s="4" t="s">
        <v>276</v>
      </c>
      <c r="B14" s="4" t="s">
        <v>280</v>
      </c>
    </row>
    <row r="15" spans="1:2">
      <c r="A15" s="4" t="s">
        <v>281</v>
      </c>
    </row>
    <row r="16" spans="1:2">
      <c r="A16" s="4" t="s">
        <v>271</v>
      </c>
      <c r="B16" s="4" t="s">
        <v>282</v>
      </c>
    </row>
    <row r="17" spans="1:2">
      <c r="A17" s="4" t="s">
        <v>273</v>
      </c>
      <c r="B17" s="5" t="n">
        <v>1</v>
      </c>
    </row>
    <row r="18" spans="1:2">
      <c r="A18" s="4" t="s">
        <v>274</v>
      </c>
      <c r="B18" s="5" t="n">
        <v>65000</v>
      </c>
    </row>
    <row r="19" spans="1:2">
      <c r="A19" s="4" t="s">
        <v>275</v>
      </c>
      <c r="B19" s="8" t="n">
        <v>10.37</v>
      </c>
    </row>
    <row r="20" spans="1:2">
      <c r="A20" s="4" t="s">
        <v>276</v>
      </c>
      <c r="B20" s="4"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4</v>
      </c>
      <c r="B1" s="2" t="s">
        <v>1</v>
      </c>
    </row>
    <row r="2" spans="1:3">
      <c r="B2" s="2" t="s">
        <v>2</v>
      </c>
      <c r="C2" s="2" t="s">
        <v>83</v>
      </c>
    </row>
    <row r="3" spans="1:3">
      <c r="A3" s="3" t="s">
        <v>285</v>
      </c>
    </row>
    <row r="4" spans="1:3">
      <c r="A4" s="4" t="s">
        <v>286</v>
      </c>
      <c r="B4" s="4" t="s">
        <v>287</v>
      </c>
      <c r="C4" s="4" t="s">
        <v>288</v>
      </c>
    </row>
    <row r="5" spans="1:3">
      <c r="A5" s="4" t="s">
        <v>289</v>
      </c>
      <c r="B5" s="4" t="s">
        <v>290</v>
      </c>
      <c r="C5" s="4" t="s">
        <v>291</v>
      </c>
    </row>
    <row r="6" spans="1:3">
      <c r="A6" s="4" t="s">
        <v>292</v>
      </c>
      <c r="B6" s="4" t="s">
        <v>293</v>
      </c>
      <c r="C6" s="4" t="s">
        <v>294</v>
      </c>
    </row>
    <row r="7" spans="1:3">
      <c r="A7" s="4" t="s">
        <v>295</v>
      </c>
      <c r="B7" s="4" t="s">
        <v>296</v>
      </c>
      <c r="C7" s="4" t="s">
        <v>296</v>
      </c>
    </row>
    <row r="8" spans="1:3">
      <c r="A8" s="4" t="s">
        <v>297</v>
      </c>
      <c r="B8" s="5" t="n">
        <v>0</v>
      </c>
      <c r="C8" s="5" t="n">
        <v>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8</v>
      </c>
      <c r="B1" s="2" t="s">
        <v>82</v>
      </c>
      <c r="D1" s="2" t="s">
        <v>1</v>
      </c>
    </row>
    <row r="2" spans="1:5">
      <c r="B2" s="2" t="s">
        <v>2</v>
      </c>
      <c r="C2" s="2" t="s">
        <v>83</v>
      </c>
      <c r="D2" s="2" t="s">
        <v>2</v>
      </c>
      <c r="E2" s="2" t="s">
        <v>83</v>
      </c>
    </row>
    <row r="3" spans="1:5">
      <c r="A3" s="3" t="s">
        <v>163</v>
      </c>
    </row>
    <row r="4" spans="1:5">
      <c r="A4" s="4" t="s">
        <v>299</v>
      </c>
      <c r="B4" s="5" t="n">
        <v>171719</v>
      </c>
      <c r="C4" s="5" t="n">
        <v>125108</v>
      </c>
      <c r="D4" s="5" t="n">
        <v>157858</v>
      </c>
      <c r="E4" s="5" t="n">
        <v>89250</v>
      </c>
    </row>
    <row r="5" spans="1:5">
      <c r="A5" s="4" t="s">
        <v>300</v>
      </c>
      <c r="B5" s="5" t="n">
        <v>65000</v>
      </c>
      <c r="C5" s="5" t="n">
        <v>0</v>
      </c>
      <c r="D5" s="5" t="n">
        <v>65000</v>
      </c>
      <c r="E5" s="5" t="n">
        <v>650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N69"/>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24"/>
    <col customWidth="1" max="6" min="6" width="24"/>
    <col customWidth="1" max="7" min="7" width="24"/>
    <col customWidth="1" max="8" min="8" width="25"/>
    <col customWidth="1" max="9" min="9" width="24"/>
    <col customWidth="1" max="10" min="10" width="72"/>
    <col customWidth="1" max="11" min="11" width="24"/>
    <col customWidth="1" max="12" min="12" width="80"/>
    <col customWidth="1" max="13" min="13" width="77"/>
    <col customWidth="1" max="14" min="14" width="14"/>
  </cols>
  <sheetData>
    <row r="1" spans="1:14">
      <c r="A1" s="1" t="s">
        <v>301</v>
      </c>
      <c r="B1" s="2" t="s">
        <v>302</v>
      </c>
      <c r="C1" s="2" t="s">
        <v>303</v>
      </c>
      <c r="D1" s="2" t="s">
        <v>304</v>
      </c>
      <c r="E1" s="2" t="s">
        <v>305</v>
      </c>
      <c r="F1" s="2" t="s">
        <v>306</v>
      </c>
      <c r="G1" s="2" t="s">
        <v>307</v>
      </c>
      <c r="H1" s="2" t="s">
        <v>308</v>
      </c>
      <c r="I1" s="2" t="s">
        <v>309</v>
      </c>
      <c r="J1" s="2" t="s">
        <v>310</v>
      </c>
      <c r="K1" s="2" t="s">
        <v>311</v>
      </c>
      <c r="L1" s="2" t="s">
        <v>312</v>
      </c>
      <c r="M1" s="2" t="s">
        <v>313</v>
      </c>
      <c r="N1" s="2" t="s">
        <v>25</v>
      </c>
    </row>
    <row r="2" spans="1:14">
      <c r="A2" s="3" t="s">
        <v>314</v>
      </c>
    </row>
    <row r="3" spans="1:14">
      <c r="A3" s="4" t="s">
        <v>315</v>
      </c>
      <c r="K3" s="7" t="n">
        <v>100495810</v>
      </c>
      <c r="L3" s="7" t="n">
        <v>100495810</v>
      </c>
    </row>
    <row r="4" spans="1:14">
      <c r="A4" s="4" t="s">
        <v>316</v>
      </c>
      <c r="L4" s="4" t="s">
        <v>317</v>
      </c>
    </row>
    <row r="5" spans="1:14">
      <c r="A5" s="4" t="s">
        <v>61</v>
      </c>
    </row>
    <row r="6" spans="1:14">
      <c r="A6" s="3" t="s">
        <v>314</v>
      </c>
    </row>
    <row r="7" spans="1:14">
      <c r="A7" s="4" t="s">
        <v>74</v>
      </c>
      <c r="K7" s="4" t="s">
        <v>80</v>
      </c>
      <c r="L7" s="4" t="s">
        <v>80</v>
      </c>
      <c r="N7" s="4" t="s">
        <v>80</v>
      </c>
    </row>
    <row r="8" spans="1:14">
      <c r="A8" s="4" t="s">
        <v>157</v>
      </c>
    </row>
    <row r="9" spans="1:14">
      <c r="A9" s="3" t="s">
        <v>314</v>
      </c>
    </row>
    <row r="10" spans="1:14">
      <c r="A10" s="4" t="s">
        <v>74</v>
      </c>
      <c r="K10" s="4" t="s">
        <v>158</v>
      </c>
      <c r="L10" s="4" t="s">
        <v>158</v>
      </c>
    </row>
    <row r="11" spans="1:14">
      <c r="A11" s="4" t="s">
        <v>59</v>
      </c>
    </row>
    <row r="12" spans="1:14">
      <c r="A12" s="3" t="s">
        <v>314</v>
      </c>
    </row>
    <row r="13" spans="1:14">
      <c r="A13" s="4" t="s">
        <v>74</v>
      </c>
      <c r="K13" s="4" t="s">
        <v>75</v>
      </c>
      <c r="L13" s="4" t="s">
        <v>75</v>
      </c>
      <c r="N13" s="4" t="s">
        <v>75</v>
      </c>
    </row>
    <row r="14" spans="1:14">
      <c r="A14" s="4" t="s">
        <v>318</v>
      </c>
    </row>
    <row r="15" spans="1:14">
      <c r="A15" s="3" t="s">
        <v>314</v>
      </c>
    </row>
    <row r="16" spans="1:14">
      <c r="A16" s="4" t="s">
        <v>319</v>
      </c>
      <c r="J16" s="4" t="s">
        <v>320</v>
      </c>
    </row>
    <row r="17" spans="1:14">
      <c r="A17" s="4" t="s">
        <v>321</v>
      </c>
      <c r="J17" s="5" t="n">
        <v>50625</v>
      </c>
    </row>
    <row r="18" spans="1:14">
      <c r="A18" s="4" t="s">
        <v>322</v>
      </c>
      <c r="J18" s="7" t="n">
        <v>4762000</v>
      </c>
    </row>
    <row r="19" spans="1:14">
      <c r="A19" s="4" t="s">
        <v>323</v>
      </c>
      <c r="J19" s="4" t="s">
        <v>324</v>
      </c>
    </row>
    <row r="20" spans="1:14">
      <c r="A20" s="4" t="s">
        <v>325</v>
      </c>
      <c r="J20" s="7" t="n">
        <v>499000</v>
      </c>
    </row>
    <row r="21" spans="1:14">
      <c r="A21" s="4" t="s">
        <v>326</v>
      </c>
      <c r="J21" s="7" t="n">
        <v>598000</v>
      </c>
    </row>
    <row r="22" spans="1:14">
      <c r="A22" s="4" t="s">
        <v>327</v>
      </c>
      <c r="J22" s="8" t="n">
        <v>5.27</v>
      </c>
    </row>
    <row r="23" spans="1:14">
      <c r="A23" s="4" t="s">
        <v>328</v>
      </c>
      <c r="J23" s="7" t="n">
        <v>1097000</v>
      </c>
    </row>
    <row r="24" spans="1:14">
      <c r="A24" s="4" t="s">
        <v>329</v>
      </c>
      <c r="J24" s="8" t="n">
        <v>6.68</v>
      </c>
    </row>
    <row r="25" spans="1:14">
      <c r="A25" s="4" t="s">
        <v>330</v>
      </c>
    </row>
    <row r="26" spans="1:14">
      <c r="A26" s="3" t="s">
        <v>314</v>
      </c>
    </row>
    <row r="27" spans="1:14">
      <c r="A27" s="4" t="s">
        <v>331</v>
      </c>
      <c r="L27" s="5" t="n">
        <v>9124000</v>
      </c>
      <c r="M27" s="5" t="n">
        <v>6944000</v>
      </c>
    </row>
    <row r="28" spans="1:14">
      <c r="A28" s="4" t="s">
        <v>332</v>
      </c>
      <c r="L28" s="4" t="s">
        <v>333</v>
      </c>
    </row>
    <row r="29" spans="1:14">
      <c r="A29" s="4" t="s">
        <v>334</v>
      </c>
      <c r="L29" s="4" t="s">
        <v>335</v>
      </c>
      <c r="M29" s="4" t="s">
        <v>336</v>
      </c>
    </row>
    <row r="30" spans="1:14">
      <c r="A30" s="4" t="s">
        <v>337</v>
      </c>
      <c r="L30" s="4" t="s">
        <v>338</v>
      </c>
      <c r="M30" s="4" t="s">
        <v>339</v>
      </c>
    </row>
    <row r="31" spans="1:14">
      <c r="A31" s="4" t="s">
        <v>340</v>
      </c>
    </row>
    <row r="32" spans="1:14">
      <c r="A32" s="3" t="s">
        <v>314</v>
      </c>
    </row>
    <row r="33" spans="1:14">
      <c r="A33" s="4" t="s">
        <v>337</v>
      </c>
      <c r="L33" s="4" t="s">
        <v>341</v>
      </c>
    </row>
    <row r="34" spans="1:14">
      <c r="A34" s="4" t="s">
        <v>342</v>
      </c>
    </row>
    <row r="35" spans="1:14">
      <c r="A35" s="3" t="s">
        <v>314</v>
      </c>
    </row>
    <row r="36" spans="1:14">
      <c r="A36" s="4" t="s">
        <v>343</v>
      </c>
      <c r="L36" s="4" t="s">
        <v>344</v>
      </c>
      <c r="M36" s="4" t="s">
        <v>345</v>
      </c>
    </row>
    <row r="37" spans="1:14">
      <c r="A37" s="4" t="s">
        <v>346</v>
      </c>
    </row>
    <row r="38" spans="1:14">
      <c r="A38" s="3" t="s">
        <v>314</v>
      </c>
    </row>
    <row r="39" spans="1:14">
      <c r="A39" s="4" t="s">
        <v>334</v>
      </c>
      <c r="L39" s="4" t="s">
        <v>347</v>
      </c>
      <c r="M39" s="4" t="s">
        <v>348</v>
      </c>
    </row>
    <row r="40" spans="1:14">
      <c r="A40" s="4" t="s">
        <v>349</v>
      </c>
    </row>
    <row r="41" spans="1:14">
      <c r="A41" s="3" t="s">
        <v>314</v>
      </c>
    </row>
    <row r="42" spans="1:14">
      <c r="A42" s="4" t="s">
        <v>343</v>
      </c>
      <c r="L42" s="4" t="s">
        <v>350</v>
      </c>
      <c r="M42" s="4" t="s">
        <v>350</v>
      </c>
    </row>
    <row r="43" spans="1:14">
      <c r="A43" s="4" t="s">
        <v>351</v>
      </c>
    </row>
    <row r="44" spans="1:14">
      <c r="A44" s="3" t="s">
        <v>314</v>
      </c>
    </row>
    <row r="45" spans="1:14">
      <c r="A45" s="4" t="s">
        <v>334</v>
      </c>
      <c r="L45" s="4" t="s">
        <v>352</v>
      </c>
      <c r="M45" s="4" t="s">
        <v>353</v>
      </c>
    </row>
    <row r="46" spans="1:14">
      <c r="A46" s="4" t="s">
        <v>354</v>
      </c>
    </row>
    <row r="47" spans="1:14">
      <c r="A47" s="3" t="s">
        <v>314</v>
      </c>
    </row>
    <row r="48" spans="1:14">
      <c r="A48" s="4" t="s">
        <v>343</v>
      </c>
      <c r="L48" s="4" t="s">
        <v>355</v>
      </c>
      <c r="M48" s="4" t="s">
        <v>356</v>
      </c>
    </row>
    <row r="49" spans="1:14">
      <c r="A49" s="4" t="s">
        <v>357</v>
      </c>
    </row>
    <row r="50" spans="1:14">
      <c r="A50" s="3" t="s">
        <v>314</v>
      </c>
    </row>
    <row r="51" spans="1:14">
      <c r="A51" s="4" t="s">
        <v>358</v>
      </c>
      <c r="K51" s="4" t="s">
        <v>359</v>
      </c>
    </row>
    <row r="52" spans="1:14">
      <c r="A52" s="4" t="s">
        <v>360</v>
      </c>
      <c r="K52" s="5" t="n">
        <v>862000</v>
      </c>
      <c r="L52" s="5" t="n">
        <v>862000</v>
      </c>
    </row>
    <row r="53" spans="1:14">
      <c r="A53" s="4" t="s">
        <v>361</v>
      </c>
    </row>
    <row r="54" spans="1:14">
      <c r="A54" s="3" t="s">
        <v>314</v>
      </c>
    </row>
    <row r="55" spans="1:14">
      <c r="A55" s="4" t="s">
        <v>362</v>
      </c>
      <c r="B55" s="5" t="n">
        <v>110361</v>
      </c>
      <c r="C55" s="5" t="n">
        <v>237756</v>
      </c>
      <c r="D55" s="5" t="n">
        <v>315560</v>
      </c>
      <c r="E55" s="5" t="n">
        <v>351874</v>
      </c>
      <c r="F55" s="5" t="n">
        <v>343483</v>
      </c>
      <c r="G55" s="5" t="n">
        <v>213672</v>
      </c>
      <c r="I55" s="5" t="n">
        <v>338584</v>
      </c>
    </row>
    <row r="56" spans="1:14">
      <c r="A56" s="4" t="s">
        <v>363</v>
      </c>
      <c r="B56" s="4" t="s">
        <v>364</v>
      </c>
      <c r="C56" s="4" t="s">
        <v>364</v>
      </c>
      <c r="D56" s="4" t="s">
        <v>364</v>
      </c>
      <c r="E56" s="4" t="s">
        <v>364</v>
      </c>
      <c r="F56" s="4" t="s">
        <v>364</v>
      </c>
      <c r="G56" s="4" t="s">
        <v>364</v>
      </c>
      <c r="I56" s="4" t="s">
        <v>364</v>
      </c>
    </row>
    <row r="57" spans="1:14">
      <c r="A57" s="4" t="s">
        <v>319</v>
      </c>
      <c r="B57" s="4" t="s">
        <v>365</v>
      </c>
      <c r="C57" s="4" t="s">
        <v>366</v>
      </c>
      <c r="D57" s="4" t="s">
        <v>366</v>
      </c>
      <c r="E57" s="4" t="s">
        <v>366</v>
      </c>
      <c r="F57" s="4" t="s">
        <v>366</v>
      </c>
      <c r="G57" s="4" t="s">
        <v>320</v>
      </c>
      <c r="I57" s="4" t="s">
        <v>366</v>
      </c>
    </row>
    <row r="58" spans="1:14">
      <c r="A58" s="4" t="s">
        <v>358</v>
      </c>
      <c r="B58" s="4" t="s">
        <v>367</v>
      </c>
      <c r="C58" s="4" t="s">
        <v>368</v>
      </c>
      <c r="D58" s="4" t="s">
        <v>369</v>
      </c>
      <c r="E58" s="4" t="s">
        <v>368</v>
      </c>
      <c r="F58" s="4" t="s">
        <v>370</v>
      </c>
      <c r="G58" s="4" t="s">
        <v>371</v>
      </c>
      <c r="I58" s="4" t="s">
        <v>372</v>
      </c>
    </row>
    <row r="59" spans="1:14">
      <c r="A59" s="4" t="s">
        <v>373</v>
      </c>
      <c r="B59" s="7" t="n">
        <v>9000000</v>
      </c>
      <c r="C59" s="7" t="n">
        <v>38347933</v>
      </c>
      <c r="D59" s="7" t="n">
        <v>21933000</v>
      </c>
      <c r="E59" s="7" t="n">
        <v>50621072</v>
      </c>
      <c r="F59" s="7" t="n">
        <v>32120000</v>
      </c>
      <c r="G59" s="7" t="n">
        <v>21001538</v>
      </c>
      <c r="I59" s="7" t="n">
        <v>35100000</v>
      </c>
    </row>
    <row r="60" spans="1:14">
      <c r="A60" s="4" t="s">
        <v>374</v>
      </c>
      <c r="B60" s="4" t="s">
        <v>375</v>
      </c>
      <c r="C60" s="4" t="s">
        <v>366</v>
      </c>
      <c r="D60" s="4" t="s">
        <v>366</v>
      </c>
      <c r="E60" s="4" t="s">
        <v>366</v>
      </c>
      <c r="F60" s="4" t="s">
        <v>366</v>
      </c>
      <c r="G60" s="4" t="s">
        <v>366</v>
      </c>
      <c r="I60" s="4" t="s">
        <v>366</v>
      </c>
    </row>
    <row r="61" spans="1:14">
      <c r="A61" s="4" t="s">
        <v>376</v>
      </c>
      <c r="B61" s="7" t="n">
        <v>6000000</v>
      </c>
      <c r="C61" s="7" t="n">
        <v>24800000</v>
      </c>
      <c r="D61" s="7" t="n">
        <v>15350000</v>
      </c>
      <c r="E61" s="7" t="n">
        <v>32900000</v>
      </c>
      <c r="F61" s="7" t="n">
        <v>20875000</v>
      </c>
      <c r="G61" s="7" t="n">
        <v>14500000</v>
      </c>
      <c r="I61" s="7" t="n">
        <v>23500000</v>
      </c>
    </row>
    <row r="62" spans="1:14">
      <c r="A62" s="4" t="s">
        <v>377</v>
      </c>
      <c r="B62" s="4" t="s">
        <v>378</v>
      </c>
      <c r="C62" s="4" t="s">
        <v>379</v>
      </c>
      <c r="D62" s="4" t="s">
        <v>380</v>
      </c>
      <c r="E62" s="4" t="s">
        <v>379</v>
      </c>
      <c r="F62" s="4" t="s">
        <v>381</v>
      </c>
      <c r="G62" s="4" t="s">
        <v>382</v>
      </c>
      <c r="I62" s="4" t="s">
        <v>383</v>
      </c>
    </row>
    <row r="63" spans="1:14">
      <c r="A63" s="4" t="s">
        <v>384</v>
      </c>
      <c r="B63" s="7" t="n">
        <v>721000</v>
      </c>
      <c r="C63" s="7" t="n">
        <v>2282000</v>
      </c>
      <c r="D63" s="7" t="n">
        <v>1700000</v>
      </c>
      <c r="E63" s="7" t="n">
        <v>3194000</v>
      </c>
      <c r="F63" s="7" t="n">
        <v>2102000</v>
      </c>
      <c r="G63" s="7" t="n">
        <v>1365000</v>
      </c>
      <c r="I63" s="7" t="n">
        <v>2309000</v>
      </c>
    </row>
    <row r="64" spans="1:14">
      <c r="A64" s="4" t="s">
        <v>385</v>
      </c>
      <c r="G64" s="7" t="n">
        <v>201538</v>
      </c>
      <c r="I64" s="7" t="n">
        <v>250000</v>
      </c>
    </row>
    <row r="65" spans="1:14">
      <c r="A65" s="4" t="s">
        <v>386</v>
      </c>
    </row>
    <row r="66" spans="1:14">
      <c r="A66" s="3" t="s">
        <v>314</v>
      </c>
    </row>
    <row r="67" spans="1:14">
      <c r="A67" s="4" t="s">
        <v>387</v>
      </c>
      <c r="H67" s="5" t="n">
        <v>59425</v>
      </c>
    </row>
    <row r="68" spans="1:14">
      <c r="A68" s="4" t="s">
        <v>388</v>
      </c>
      <c r="H68" s="9" t="n">
        <v>4.78</v>
      </c>
    </row>
    <row r="69" spans="1:14">
      <c r="A69" s="4" t="s">
        <v>389</v>
      </c>
      <c r="H69" s="7" t="n">
        <v>4126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90</v>
      </c>
      <c r="B1" s="2" t="s">
        <v>82</v>
      </c>
    </row>
    <row r="2" spans="1:2">
      <c r="B2" s="2" t="s">
        <v>391</v>
      </c>
    </row>
    <row r="3" spans="1:2">
      <c r="A3" s="4" t="s">
        <v>392</v>
      </c>
    </row>
    <row r="4" spans="1:2">
      <c r="A4" s="4" t="s">
        <v>393</v>
      </c>
      <c r="B4" s="7" t="n">
        <v>16915800</v>
      </c>
    </row>
    <row r="5" spans="1:2">
      <c r="A5" s="4" t="s">
        <v>394</v>
      </c>
    </row>
    <row r="6" spans="1:2">
      <c r="A6" s="4" t="s">
        <v>393</v>
      </c>
      <c r="B6" s="5" t="n">
        <v>132260865</v>
      </c>
    </row>
    <row r="7" spans="1:2">
      <c r="A7" s="4" t="s">
        <v>395</v>
      </c>
    </row>
    <row r="8" spans="1:2">
      <c r="A8" s="4" t="s">
        <v>393</v>
      </c>
      <c r="B8" s="7" t="n">
        <v>31123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2</v>
      </c>
      <c r="B1" s="2" t="s">
        <v>2</v>
      </c>
      <c r="C1" s="2" t="s">
        <v>25</v>
      </c>
    </row>
    <row r="2" spans="1:3">
      <c r="A2" s="4" t="s">
        <v>63</v>
      </c>
      <c r="B2" s="7" t="n">
        <v>3727227</v>
      </c>
      <c r="C2" s="7" t="n">
        <v>3238516</v>
      </c>
    </row>
    <row r="3" spans="1:3">
      <c r="A3" s="4" t="s">
        <v>64</v>
      </c>
      <c r="B3" s="5" t="n">
        <v>13103744</v>
      </c>
      <c r="C3" s="5" t="n">
        <v>12332599</v>
      </c>
    </row>
    <row r="4" spans="1:3">
      <c r="A4" s="4" t="s">
        <v>65</v>
      </c>
      <c r="B4" s="7" t="n">
        <v>525660</v>
      </c>
      <c r="C4" s="7" t="n">
        <v>246678</v>
      </c>
    </row>
    <row r="5" spans="1:3">
      <c r="A5" s="4" t="s">
        <v>66</v>
      </c>
      <c r="B5" s="8" t="n">
        <v>0.01</v>
      </c>
      <c r="C5" s="8" t="n">
        <v>0.01</v>
      </c>
    </row>
    <row r="6" spans="1:3">
      <c r="A6" s="4" t="s">
        <v>67</v>
      </c>
      <c r="B6" s="5" t="n">
        <v>192039750</v>
      </c>
      <c r="C6" s="5" t="n">
        <v>194600000</v>
      </c>
    </row>
    <row r="7" spans="1:3">
      <c r="A7" s="4" t="s">
        <v>68</v>
      </c>
      <c r="B7" s="5" t="n">
        <v>73824161</v>
      </c>
      <c r="C7" s="5" t="n">
        <v>68920972</v>
      </c>
    </row>
    <row r="8" spans="1:3">
      <c r="A8" s="4" t="s">
        <v>69</v>
      </c>
      <c r="B8" s="5" t="n">
        <v>73824161</v>
      </c>
      <c r="C8" s="5" t="n">
        <v>68920972</v>
      </c>
    </row>
    <row r="9" spans="1:3">
      <c r="A9" s="4" t="s">
        <v>70</v>
      </c>
      <c r="B9" s="8" t="n">
        <v>0.01</v>
      </c>
      <c r="C9" s="8" t="n">
        <v>0.01</v>
      </c>
    </row>
    <row r="10" spans="1:3">
      <c r="A10" s="4" t="s">
        <v>71</v>
      </c>
      <c r="B10" s="5" t="n">
        <v>200000000</v>
      </c>
      <c r="C10" s="5" t="n">
        <v>200000000</v>
      </c>
    </row>
    <row r="11" spans="1:3">
      <c r="A11" s="4" t="s">
        <v>72</v>
      </c>
      <c r="B11" s="4" t="s">
        <v>50</v>
      </c>
      <c r="C11" s="4" t="s">
        <v>50</v>
      </c>
    </row>
    <row r="12" spans="1:3">
      <c r="A12" s="4" t="s">
        <v>73</v>
      </c>
      <c r="B12" s="4" t="s">
        <v>50</v>
      </c>
      <c r="C12" s="4" t="s">
        <v>50</v>
      </c>
    </row>
    <row r="13" spans="1:3">
      <c r="A13" s="4" t="s">
        <v>59</v>
      </c>
    </row>
    <row r="14" spans="1:3">
      <c r="A14" s="4" t="s">
        <v>74</v>
      </c>
      <c r="B14" s="4" t="s">
        <v>75</v>
      </c>
      <c r="C14" s="4" t="s">
        <v>75</v>
      </c>
    </row>
    <row r="15" spans="1:3">
      <c r="A15" s="4" t="s">
        <v>76</v>
      </c>
      <c r="B15" s="8" t="n">
        <v>0.01</v>
      </c>
      <c r="C15" s="8" t="n">
        <v>0.01</v>
      </c>
    </row>
    <row r="16" spans="1:3">
      <c r="A16" s="4" t="s">
        <v>77</v>
      </c>
      <c r="B16" s="5" t="n">
        <v>0</v>
      </c>
      <c r="C16" s="5" t="n">
        <v>2300000</v>
      </c>
    </row>
    <row r="17" spans="1:3">
      <c r="A17" s="4" t="s">
        <v>78</v>
      </c>
      <c r="B17" s="5" t="n">
        <v>0</v>
      </c>
      <c r="C17" s="5" t="n">
        <v>2300000</v>
      </c>
    </row>
    <row r="18" spans="1:3">
      <c r="A18" s="4" t="s">
        <v>79</v>
      </c>
      <c r="B18" s="5" t="n">
        <v>0</v>
      </c>
      <c r="C18" s="5" t="n">
        <v>2300000</v>
      </c>
    </row>
    <row r="19" spans="1:3">
      <c r="A19" s="4" t="s">
        <v>61</v>
      </c>
    </row>
    <row r="20" spans="1:3">
      <c r="A20" s="4" t="s">
        <v>74</v>
      </c>
      <c r="B20" s="4" t="s">
        <v>80</v>
      </c>
      <c r="C20" s="4" t="s">
        <v>80</v>
      </c>
    </row>
    <row r="21" spans="1:3">
      <c r="A21" s="4" t="s">
        <v>76</v>
      </c>
      <c r="B21" s="8" t="n">
        <v>0.01</v>
      </c>
      <c r="C21" s="8" t="n">
        <v>0.01</v>
      </c>
    </row>
    <row r="22" spans="1:3">
      <c r="A22" s="4" t="s">
        <v>77</v>
      </c>
      <c r="B22" s="5" t="n">
        <v>12400000</v>
      </c>
      <c r="C22" s="5" t="n">
        <v>5400000</v>
      </c>
    </row>
    <row r="23" spans="1:3">
      <c r="A23" s="4" t="s">
        <v>78</v>
      </c>
      <c r="B23" s="5" t="n">
        <v>8400000</v>
      </c>
      <c r="C23" s="5" t="n">
        <v>5400000</v>
      </c>
    </row>
    <row r="24" spans="1:3">
      <c r="A24" s="4" t="s">
        <v>79</v>
      </c>
      <c r="B24" s="5" t="n">
        <v>8400000</v>
      </c>
      <c r="C24" s="5" t="n">
        <v>54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96</v>
      </c>
      <c r="B1" s="2" t="s">
        <v>82</v>
      </c>
      <c r="C1" s="2" t="s">
        <v>1</v>
      </c>
    </row>
    <row r="2" spans="1:3">
      <c r="B2" s="2" t="s">
        <v>2</v>
      </c>
      <c r="C2" s="2" t="s">
        <v>2</v>
      </c>
    </row>
    <row r="3" spans="1:3">
      <c r="A3" s="4" t="s">
        <v>85</v>
      </c>
      <c r="B3" s="7" t="n">
        <v>1712249</v>
      </c>
      <c r="C3" s="7" t="n">
        <v>3234951</v>
      </c>
    </row>
    <row r="4" spans="1:3">
      <c r="A4" s="4" t="s">
        <v>397</v>
      </c>
      <c r="B4" s="7" t="n">
        <v>598783</v>
      </c>
      <c r="C4" s="7" t="n">
        <v>9253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8</v>
      </c>
      <c r="B1" s="2" t="s">
        <v>82</v>
      </c>
      <c r="D1" s="2" t="s">
        <v>1</v>
      </c>
    </row>
    <row r="2" spans="1:5">
      <c r="B2" s="2" t="s">
        <v>2</v>
      </c>
      <c r="C2" s="2" t="s">
        <v>83</v>
      </c>
      <c r="D2" s="2" t="s">
        <v>2</v>
      </c>
      <c r="E2" s="2" t="s">
        <v>83</v>
      </c>
    </row>
    <row r="3" spans="1:5">
      <c r="A3" s="4" t="s">
        <v>399</v>
      </c>
      <c r="B3" s="7" t="n">
        <v>0</v>
      </c>
      <c r="C3" s="7" t="n">
        <v>0</v>
      </c>
      <c r="D3" s="7" t="n">
        <v>0</v>
      </c>
      <c r="E3" s="7" t="n">
        <v>0</v>
      </c>
    </row>
    <row r="4" spans="1:5">
      <c r="A4" s="4" t="s">
        <v>89</v>
      </c>
      <c r="B4" s="5" t="n">
        <v>0</v>
      </c>
      <c r="C4" s="5" t="n">
        <v>-28159</v>
      </c>
      <c r="D4" s="5" t="n">
        <v>-8855</v>
      </c>
      <c r="E4" s="5" t="n">
        <v>-68776</v>
      </c>
    </row>
    <row r="5" spans="1:5">
      <c r="A5" s="4" t="s">
        <v>90</v>
      </c>
      <c r="B5" s="5" t="n">
        <v>0</v>
      </c>
      <c r="C5" s="5" t="n">
        <v>-32022</v>
      </c>
      <c r="D5" s="5" t="n">
        <v>-9846</v>
      </c>
      <c r="E5" s="5" t="n">
        <v>-52363</v>
      </c>
    </row>
    <row r="6" spans="1:5">
      <c r="A6" s="4" t="s">
        <v>123</v>
      </c>
      <c r="B6" s="5" t="n">
        <v>0</v>
      </c>
      <c r="C6" s="5" t="n">
        <v>-24017</v>
      </c>
      <c r="D6" s="5" t="n">
        <v>-8006</v>
      </c>
      <c r="E6" s="5" t="n">
        <v>-73055</v>
      </c>
    </row>
    <row r="7" spans="1:5">
      <c r="A7" s="4" t="s">
        <v>400</v>
      </c>
      <c r="B7" s="5" t="n">
        <v>0</v>
      </c>
      <c r="C7" s="5" t="n">
        <v>0</v>
      </c>
      <c r="D7" s="5" t="n">
        <v>0</v>
      </c>
      <c r="E7" s="5" t="n">
        <v>0</v>
      </c>
    </row>
    <row r="8" spans="1:5">
      <c r="A8" s="4" t="s">
        <v>401</v>
      </c>
      <c r="B8" s="5" t="n">
        <v>0</v>
      </c>
      <c r="C8" s="5" t="n">
        <v>-84198</v>
      </c>
      <c r="D8" s="5" t="n">
        <v>-26707</v>
      </c>
      <c r="E8" s="5" t="n">
        <v>-194194</v>
      </c>
    </row>
    <row r="9" spans="1:5">
      <c r="A9" s="4" t="s">
        <v>125</v>
      </c>
      <c r="B9" s="5" t="n">
        <v>0</v>
      </c>
      <c r="C9" s="5" t="n">
        <v>0</v>
      </c>
      <c r="D9" s="5" t="n">
        <v>-95336</v>
      </c>
      <c r="E9" s="5" t="n">
        <v>0</v>
      </c>
    </row>
    <row r="10" spans="1:5">
      <c r="A10" s="4" t="s">
        <v>402</v>
      </c>
      <c r="B10" s="7" t="n">
        <v>0</v>
      </c>
      <c r="C10" s="7" t="n">
        <v>-84198</v>
      </c>
      <c r="D10" s="7" t="n">
        <v>-122043</v>
      </c>
      <c r="E10" s="7" t="n">
        <v>-194194</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3</v>
      </c>
      <c r="B1" s="2" t="s">
        <v>82</v>
      </c>
      <c r="D1" s="2" t="s">
        <v>1</v>
      </c>
    </row>
    <row r="2" spans="1:5">
      <c r="B2" s="2" t="s">
        <v>2</v>
      </c>
      <c r="C2" s="2" t="s">
        <v>83</v>
      </c>
      <c r="D2" s="2" t="s">
        <v>2</v>
      </c>
      <c r="E2" s="2" t="s">
        <v>83</v>
      </c>
    </row>
    <row r="3" spans="1:5">
      <c r="A3" s="3" t="s">
        <v>165</v>
      </c>
    </row>
    <row r="4" spans="1:5">
      <c r="A4" s="4" t="s">
        <v>85</v>
      </c>
      <c r="B4" s="7" t="n">
        <v>26224800</v>
      </c>
      <c r="C4" s="7" t="n">
        <v>26973500</v>
      </c>
      <c r="D4" s="7" t="n">
        <v>78455200</v>
      </c>
      <c r="E4" s="7" t="n">
        <v>78995500</v>
      </c>
    </row>
    <row r="5" spans="1:5">
      <c r="A5" s="4" t="s">
        <v>397</v>
      </c>
      <c r="B5" s="7" t="n">
        <v>5160600</v>
      </c>
      <c r="C5" s="7" t="n">
        <v>7865900</v>
      </c>
      <c r="D5" s="7" t="n">
        <v>15261700</v>
      </c>
      <c r="E5" s="7" t="n">
        <v>16596200</v>
      </c>
    </row>
    <row r="6" spans="1:5">
      <c r="A6" s="4" t="s">
        <v>404</v>
      </c>
      <c r="B6" s="8" t="n">
        <v>0.07000000000000001</v>
      </c>
      <c r="C6" s="8" t="n">
        <v>0.11</v>
      </c>
      <c r="D6" s="8" t="n">
        <v>0.21</v>
      </c>
      <c r="E6" s="8" t="n">
        <v>0.23</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05</v>
      </c>
      <c r="B1" s="2" t="s">
        <v>82</v>
      </c>
      <c r="D1" s="2" t="s">
        <v>1</v>
      </c>
    </row>
    <row r="2" spans="1:6">
      <c r="B2" s="2" t="s">
        <v>2</v>
      </c>
      <c r="C2" s="2" t="s">
        <v>83</v>
      </c>
      <c r="D2" s="2" t="s">
        <v>2</v>
      </c>
      <c r="E2" s="2" t="s">
        <v>83</v>
      </c>
      <c r="F2" s="2" t="s">
        <v>25</v>
      </c>
    </row>
    <row r="3" spans="1:6">
      <c r="A3" s="3" t="s">
        <v>406</v>
      </c>
    </row>
    <row r="4" spans="1:6">
      <c r="A4" s="4" t="s">
        <v>407</v>
      </c>
      <c r="B4" s="7" t="n">
        <v>100495810</v>
      </c>
      <c r="D4" s="7" t="n">
        <v>100495810</v>
      </c>
      <c r="F4" s="7" t="n">
        <v>73604894</v>
      </c>
    </row>
    <row r="5" spans="1:6">
      <c r="A5" s="4" t="s">
        <v>408</v>
      </c>
      <c r="D5" s="4" t="s">
        <v>409</v>
      </c>
    </row>
    <row r="6" spans="1:6">
      <c r="A6" s="4" t="s">
        <v>410</v>
      </c>
      <c r="D6" s="7" t="n">
        <v>8399268</v>
      </c>
    </row>
    <row r="7" spans="1:6">
      <c r="A7" s="4" t="s">
        <v>411</v>
      </c>
      <c r="B7" s="5" t="n">
        <v>1487836</v>
      </c>
      <c r="C7" s="7" t="n">
        <v>272067</v>
      </c>
      <c r="D7" s="5" t="n">
        <v>2293944</v>
      </c>
      <c r="E7" s="7" t="n">
        <v>1159409</v>
      </c>
    </row>
    <row r="8" spans="1:6">
      <c r="A8" s="4" t="s">
        <v>412</v>
      </c>
      <c r="D8" s="5" t="n">
        <v>4622836</v>
      </c>
    </row>
    <row r="9" spans="1:6">
      <c r="A9" s="4" t="s">
        <v>413</v>
      </c>
      <c r="D9" s="7" t="n">
        <v>39467317</v>
      </c>
      <c r="E9" s="7" t="n">
        <v>17772994</v>
      </c>
    </row>
    <row r="10" spans="1:6">
      <c r="A10" s="4" t="s">
        <v>414</v>
      </c>
      <c r="D10" s="5" t="n">
        <v>112719</v>
      </c>
    </row>
    <row r="11" spans="1:6">
      <c r="A11" s="4" t="s">
        <v>415</v>
      </c>
      <c r="B11" s="5" t="n">
        <v>8765134</v>
      </c>
      <c r="D11" s="7" t="n">
        <v>8765134</v>
      </c>
      <c r="F11" s="7" t="n">
        <v>12942267</v>
      </c>
    </row>
    <row r="12" spans="1:6">
      <c r="A12" s="4" t="s">
        <v>416</v>
      </c>
    </row>
    <row r="13" spans="1:6">
      <c r="A13" s="3" t="s">
        <v>406</v>
      </c>
    </row>
    <row r="14" spans="1:6">
      <c r="A14" s="4" t="s">
        <v>407</v>
      </c>
      <c r="B14" s="5" t="n">
        <v>5200000</v>
      </c>
      <c r="D14" s="5" t="n">
        <v>5200000</v>
      </c>
    </row>
    <row r="15" spans="1:6">
      <c r="A15" s="4" t="s">
        <v>417</v>
      </c>
      <c r="B15" s="7" t="n">
        <v>5000000</v>
      </c>
      <c r="D15" s="7" t="n">
        <v>5000000</v>
      </c>
    </row>
    <row r="16" spans="1:6">
      <c r="A16" s="4" t="s">
        <v>418</v>
      </c>
      <c r="B16" s="5" t="n">
        <v>200000</v>
      </c>
      <c r="D16" s="5" t="n">
        <v>200000</v>
      </c>
    </row>
    <row r="17" spans="1:6">
      <c r="A17" s="4" t="s">
        <v>419</v>
      </c>
      <c r="D17" s="4" t="s">
        <v>420</v>
      </c>
    </row>
    <row r="18" spans="1:6">
      <c r="A18" s="4" t="s">
        <v>421</v>
      </c>
    </row>
    <row r="19" spans="1:6">
      <c r="A19" s="3" t="s">
        <v>406</v>
      </c>
    </row>
    <row r="20" spans="1:6">
      <c r="A20" s="4" t="s">
        <v>407</v>
      </c>
      <c r="B20" s="7" t="n">
        <v>2750000</v>
      </c>
      <c r="D20" s="7" t="n">
        <v>2750000</v>
      </c>
    </row>
    <row r="21" spans="1:6">
      <c r="A21" s="4" t="s">
        <v>417</v>
      </c>
      <c r="B21" s="7" t="n">
        <v>2500000</v>
      </c>
      <c r="D21" s="7" t="n">
        <v>2500000</v>
      </c>
    </row>
    <row r="22" spans="1:6">
      <c r="A22" s="4" t="s">
        <v>418</v>
      </c>
      <c r="B22" s="5" t="n">
        <v>100000</v>
      </c>
      <c r="D22" s="5" t="n">
        <v>100000</v>
      </c>
    </row>
    <row r="23" spans="1:6">
      <c r="A23" s="4" t="s">
        <v>419</v>
      </c>
      <c r="D23" s="4" t="s">
        <v>347</v>
      </c>
    </row>
    <row r="24" spans="1:6">
      <c r="A24" s="4" t="s">
        <v>422</v>
      </c>
    </row>
    <row r="25" spans="1:6">
      <c r="A25" s="3" t="s">
        <v>406</v>
      </c>
    </row>
    <row r="26" spans="1:6">
      <c r="A26" s="4" t="s">
        <v>415</v>
      </c>
      <c r="B26" s="7" t="n">
        <v>8430384</v>
      </c>
      <c r="D26" s="7" t="n">
        <v>8430384</v>
      </c>
    </row>
    <row r="27" spans="1:6">
      <c r="A27" s="4" t="s">
        <v>423</v>
      </c>
    </row>
    <row r="28" spans="1:6">
      <c r="A28" s="3" t="s">
        <v>406</v>
      </c>
    </row>
    <row r="29" spans="1:6">
      <c r="A29" s="4" t="s">
        <v>407</v>
      </c>
      <c r="B29" s="7" t="n">
        <v>19011526</v>
      </c>
      <c r="D29" s="7" t="n">
        <v>19011526</v>
      </c>
    </row>
    <row r="30" spans="1:6">
      <c r="A30" s="4" t="s">
        <v>424</v>
      </c>
      <c r="B30" s="5" t="n">
        <v>125719</v>
      </c>
      <c r="D30" s="5" t="n">
        <v>125719</v>
      </c>
    </row>
    <row r="31" spans="1:6">
      <c r="A31" s="4" t="s">
        <v>425</v>
      </c>
      <c r="B31" s="7" t="n">
        <v>1725457</v>
      </c>
      <c r="D31" s="7" t="n">
        <v>1725457</v>
      </c>
    </row>
    <row r="32" spans="1:6">
      <c r="A32" s="4" t="s">
        <v>426</v>
      </c>
      <c r="B32" s="8" t="n">
        <v>13.72</v>
      </c>
      <c r="D32" s="8" t="n">
        <v>13.72</v>
      </c>
    </row>
    <row r="33" spans="1:6">
      <c r="A33" s="4" t="s">
        <v>427</v>
      </c>
      <c r="B33" s="5" t="n">
        <v>1115046</v>
      </c>
      <c r="D33" s="5" t="n">
        <v>1115046</v>
      </c>
    </row>
    <row r="34" spans="1:6">
      <c r="A34" s="4" t="s">
        <v>417</v>
      </c>
      <c r="B34" s="7" t="n">
        <v>11031142</v>
      </c>
      <c r="D34" s="7" t="n">
        <v>1103114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28</v>
      </c>
      <c r="B1" s="2" t="s">
        <v>1</v>
      </c>
    </row>
    <row r="2" spans="1:2">
      <c r="B2" s="2" t="s">
        <v>391</v>
      </c>
    </row>
    <row r="3" spans="1:2">
      <c r="A3" s="4" t="s">
        <v>429</v>
      </c>
      <c r="B3" s="7" t="n">
        <v>30947600</v>
      </c>
    </row>
    <row r="4" spans="1:2">
      <c r="A4" s="4" t="s">
        <v>430</v>
      </c>
      <c r="B4" s="5" t="n">
        <v>-3139950</v>
      </c>
    </row>
    <row r="5" spans="1:2">
      <c r="A5" s="4" t="s">
        <v>431</v>
      </c>
      <c r="B5" s="5" t="n">
        <v>0</v>
      </c>
    </row>
    <row r="6" spans="1:2">
      <c r="A6" s="4" t="s">
        <v>432</v>
      </c>
      <c r="B6" s="5" t="n">
        <v>0</v>
      </c>
    </row>
    <row r="7" spans="1:2">
      <c r="A7" s="4" t="s">
        <v>433</v>
      </c>
    </row>
    <row r="8" spans="1:2">
      <c r="A8" s="4" t="s">
        <v>429</v>
      </c>
      <c r="B8" s="5" t="n">
        <v>2127800</v>
      </c>
    </row>
    <row r="9" spans="1:2">
      <c r="A9" s="4" t="s">
        <v>430</v>
      </c>
      <c r="B9" s="5" t="n">
        <v>-52587</v>
      </c>
    </row>
    <row r="10" spans="1:2">
      <c r="A10" s="4" t="s">
        <v>431</v>
      </c>
      <c r="B10" s="5" t="n">
        <v>0</v>
      </c>
    </row>
    <row r="11" spans="1:2">
      <c r="A11" s="4" t="s">
        <v>432</v>
      </c>
      <c r="B11" s="5" t="n">
        <v>0</v>
      </c>
    </row>
    <row r="12" spans="1:2">
      <c r="A12" s="4" t="s">
        <v>434</v>
      </c>
    </row>
    <row r="13" spans="1:2">
      <c r="A13" s="4" t="s">
        <v>429</v>
      </c>
      <c r="B13" s="5" t="n">
        <v>28819800</v>
      </c>
    </row>
    <row r="14" spans="1:2">
      <c r="A14" s="4" t="s">
        <v>430</v>
      </c>
      <c r="B14" s="5" t="n">
        <v>-3087363</v>
      </c>
    </row>
    <row r="15" spans="1:2">
      <c r="A15" s="4" t="s">
        <v>431</v>
      </c>
      <c r="B15" s="5" t="n">
        <v>0</v>
      </c>
    </row>
    <row r="16" spans="1:2">
      <c r="A16" s="4" t="s">
        <v>432</v>
      </c>
      <c r="B16" s="7" t="n">
        <v>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1"/>
  </cols>
  <sheetData>
    <row r="1" spans="1:2">
      <c r="A1" s="1" t="s">
        <v>435</v>
      </c>
      <c r="B1" s="2" t="s">
        <v>1</v>
      </c>
    </row>
    <row r="2" spans="1:2">
      <c r="B2" s="2" t="s">
        <v>436</v>
      </c>
    </row>
    <row r="3" spans="1:2">
      <c r="A3" s="4" t="s">
        <v>437</v>
      </c>
      <c r="B3" s="5" t="n">
        <v>4</v>
      </c>
    </row>
    <row r="4" spans="1:2">
      <c r="A4" s="4" t="s">
        <v>438</v>
      </c>
      <c r="B4" s="7" t="n">
        <v>30947600</v>
      </c>
    </row>
    <row r="5" spans="1:2">
      <c r="A5" s="4" t="s">
        <v>439</v>
      </c>
      <c r="B5" s="7" t="n">
        <v>-3139950</v>
      </c>
    </row>
    <row r="6" spans="1:2">
      <c r="A6" s="4" t="s">
        <v>440</v>
      </c>
    </row>
    <row r="7" spans="1:2">
      <c r="A7" s="4" t="s">
        <v>437</v>
      </c>
      <c r="B7" s="5" t="n">
        <v>3</v>
      </c>
    </row>
    <row r="8" spans="1:2">
      <c r="A8" s="4" t="s">
        <v>438</v>
      </c>
      <c r="B8" s="7" t="n">
        <v>11895800</v>
      </c>
    </row>
    <row r="9" spans="1:2">
      <c r="A9" s="4" t="s">
        <v>439</v>
      </c>
      <c r="B9" s="7" t="n">
        <v>-567137</v>
      </c>
    </row>
    <row r="10" spans="1:2">
      <c r="A10" s="4" t="s">
        <v>441</v>
      </c>
      <c r="B10" s="4" t="s">
        <v>442</v>
      </c>
    </row>
    <row r="11" spans="1:2">
      <c r="A11" s="4" t="s">
        <v>443</v>
      </c>
    </row>
    <row r="12" spans="1:2">
      <c r="A12" s="4" t="s">
        <v>437</v>
      </c>
      <c r="B12" s="5" t="n">
        <v>1</v>
      </c>
    </row>
    <row r="13" spans="1:2">
      <c r="A13" s="4" t="s">
        <v>438</v>
      </c>
      <c r="B13" s="7" t="n">
        <v>19051800</v>
      </c>
    </row>
    <row r="14" spans="1:2">
      <c r="A14" s="4" t="s">
        <v>439</v>
      </c>
      <c r="B14" s="7" t="n">
        <v>-2572913</v>
      </c>
    </row>
    <row r="15" spans="1:2">
      <c r="A15" s="4" t="s">
        <v>441</v>
      </c>
      <c r="B15" s="4" t="s">
        <v>4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80"/>
    <col customWidth="1" max="5" min="5" width="25"/>
    <col customWidth="1" max="6" min="6" width="18"/>
  </cols>
  <sheetData>
    <row r="1" spans="1:6">
      <c r="A1" s="1" t="s">
        <v>445</v>
      </c>
      <c r="B1" s="2" t="s">
        <v>82</v>
      </c>
      <c r="D1" s="2" t="s">
        <v>1</v>
      </c>
      <c r="F1" s="2" t="s">
        <v>446</v>
      </c>
    </row>
    <row r="2" spans="1:6">
      <c r="B2" s="2" t="s">
        <v>2</v>
      </c>
      <c r="C2" s="2" t="s">
        <v>83</v>
      </c>
      <c r="D2" s="2" t="s">
        <v>2</v>
      </c>
      <c r="E2" s="2" t="s">
        <v>83</v>
      </c>
      <c r="F2" s="2" t="s">
        <v>25</v>
      </c>
    </row>
    <row r="3" spans="1:6">
      <c r="A3" s="4" t="s">
        <v>447</v>
      </c>
      <c r="B3" s="7" t="n">
        <v>283573</v>
      </c>
      <c r="C3" s="7" t="n">
        <v>240463</v>
      </c>
      <c r="D3" s="7" t="n">
        <v>949470</v>
      </c>
      <c r="E3" s="7" t="n">
        <v>713501</v>
      </c>
    </row>
    <row r="4" spans="1:6">
      <c r="A4" s="4" t="s">
        <v>448</v>
      </c>
      <c r="D4" s="4" t="s">
        <v>449</v>
      </c>
      <c r="E4" s="4" t="s">
        <v>450</v>
      </c>
      <c r="F4" s="4" t="s">
        <v>451</v>
      </c>
    </row>
    <row r="5" spans="1:6">
      <c r="A5" s="4" t="s">
        <v>452</v>
      </c>
      <c r="D5" s="4" t="s">
        <v>453</v>
      </c>
      <c r="E5" s="4" t="s">
        <v>454</v>
      </c>
      <c r="F5" s="4" t="s">
        <v>455</v>
      </c>
    </row>
    <row r="6" spans="1:6">
      <c r="A6" s="4" t="s">
        <v>456</v>
      </c>
      <c r="D6" s="7" t="n">
        <v>137925000</v>
      </c>
      <c r="E6" s="7" t="n">
        <v>92971000</v>
      </c>
    </row>
    <row r="7" spans="1:6">
      <c r="A7" s="4" t="s">
        <v>457</v>
      </c>
      <c r="B7" s="7" t="n">
        <v>12094940</v>
      </c>
      <c r="D7" s="7" t="n">
        <v>12094940</v>
      </c>
    </row>
    <row r="8" spans="1:6">
      <c r="A8" s="4" t="s">
        <v>458</v>
      </c>
      <c r="B8" s="4" t="s">
        <v>459</v>
      </c>
      <c r="D8" s="4" t="s">
        <v>459</v>
      </c>
    </row>
    <row r="9" spans="1:6">
      <c r="A9" s="4" t="s">
        <v>407</v>
      </c>
      <c r="B9" s="7" t="n">
        <v>100495810</v>
      </c>
      <c r="D9" s="7" t="n">
        <v>100495810</v>
      </c>
      <c r="F9" s="7" t="n">
        <v>73604894</v>
      </c>
    </row>
    <row r="10" spans="1:6">
      <c r="A10" s="4" t="s">
        <v>460</v>
      </c>
      <c r="B10" s="4" t="s">
        <v>461</v>
      </c>
      <c r="D10" s="4" t="s">
        <v>461</v>
      </c>
    </row>
    <row r="11" spans="1:6">
      <c r="A11" s="4" t="s">
        <v>462</v>
      </c>
    </row>
    <row r="12" spans="1:6">
      <c r="A12" s="4" t="s">
        <v>463</v>
      </c>
      <c r="B12" s="7" t="n">
        <v>200000000</v>
      </c>
      <c r="D12" s="7" t="n">
        <v>200000000</v>
      </c>
    </row>
    <row r="13" spans="1:6">
      <c r="A13" s="4" t="s">
        <v>464</v>
      </c>
      <c r="B13" s="5" t="n">
        <v>110000000</v>
      </c>
      <c r="D13" s="7" t="n">
        <v>110000000</v>
      </c>
    </row>
    <row r="14" spans="1:6">
      <c r="A14" s="4" t="s">
        <v>465</v>
      </c>
      <c r="D14" s="4" t="s">
        <v>466</v>
      </c>
    </row>
    <row r="15" spans="1:6">
      <c r="A15" s="4" t="s">
        <v>467</v>
      </c>
      <c r="D15" s="7" t="n">
        <v>34000000</v>
      </c>
    </row>
    <row r="16" spans="1:6">
      <c r="A16" s="4" t="s">
        <v>468</v>
      </c>
      <c r="D16" s="4" t="s">
        <v>469</v>
      </c>
    </row>
    <row r="17" spans="1:6">
      <c r="A17" s="4" t="s">
        <v>470</v>
      </c>
      <c r="B17" s="7" t="n">
        <v>100000000</v>
      </c>
      <c r="D17" s="7" t="n">
        <v>100000000</v>
      </c>
    </row>
    <row r="18" spans="1:6">
      <c r="A18" s="4" t="s">
        <v>471</v>
      </c>
      <c r="D18" s="5" t="n">
        <v>300000000</v>
      </c>
    </row>
    <row r="19" spans="1:6">
      <c r="A19" s="4" t="s">
        <v>472</v>
      </c>
    </row>
    <row r="20" spans="1:6">
      <c r="A20" s="4" t="s">
        <v>473</v>
      </c>
      <c r="D20" s="7" t="n">
        <v>4768266</v>
      </c>
    </row>
    <row r="21" spans="1:6">
      <c r="A21" s="4" t="s">
        <v>474</v>
      </c>
    </row>
    <row r="22" spans="1:6">
      <c r="A22" s="4" t="s">
        <v>475</v>
      </c>
      <c r="D22" s="4" t="s">
        <v>476</v>
      </c>
    </row>
    <row r="23" spans="1:6">
      <c r="A23" s="4" t="s">
        <v>473</v>
      </c>
      <c r="D23" s="7" t="n">
        <v>2284633</v>
      </c>
    </row>
    <row r="24" spans="1:6">
      <c r="A24" s="4" t="s">
        <v>477</v>
      </c>
    </row>
    <row r="25" spans="1:6">
      <c r="A25" s="4" t="s">
        <v>475</v>
      </c>
      <c r="D25" s="4" t="s">
        <v>478</v>
      </c>
    </row>
    <row r="26" spans="1:6">
      <c r="A26" s="4" t="s">
        <v>473</v>
      </c>
      <c r="D26" s="7" t="n">
        <v>2483633</v>
      </c>
    </row>
    <row r="27" spans="1:6">
      <c r="A27" s="4" t="s">
        <v>479</v>
      </c>
      <c r="D27" s="4" t="s">
        <v>480</v>
      </c>
    </row>
    <row r="28" spans="1:6">
      <c r="A28" s="4" t="s">
        <v>481</v>
      </c>
    </row>
    <row r="29" spans="1:6">
      <c r="A29" s="4" t="s">
        <v>374</v>
      </c>
      <c r="D29" s="4" t="s">
        <v>366</v>
      </c>
    </row>
    <row r="30" spans="1:6">
      <c r="A30" s="4" t="s">
        <v>482</v>
      </c>
    </row>
    <row r="31" spans="1:6">
      <c r="A31" s="4" t="s">
        <v>374</v>
      </c>
      <c r="D31" s="4" t="s">
        <v>375</v>
      </c>
    </row>
    <row r="32" spans="1:6">
      <c r="A32" s="4" t="s">
        <v>483</v>
      </c>
    </row>
    <row r="33" spans="1:6">
      <c r="A33" s="4" t="s">
        <v>448</v>
      </c>
      <c r="D33" s="4" t="s">
        <v>484</v>
      </c>
    </row>
    <row r="34" spans="1:6">
      <c r="A34" s="4" t="s">
        <v>452</v>
      </c>
      <c r="D34" s="4" t="s">
        <v>485</v>
      </c>
    </row>
    <row r="35" spans="1:6">
      <c r="A35" s="4" t="s">
        <v>456</v>
      </c>
      <c r="D35" s="7" t="n">
        <v>137925000</v>
      </c>
    </row>
    <row r="36" spans="1:6">
      <c r="A36" s="4" t="s">
        <v>486</v>
      </c>
    </row>
    <row r="37" spans="1:6">
      <c r="A37" s="4" t="s">
        <v>487</v>
      </c>
      <c r="D37" s="7" t="n">
        <v>35266000</v>
      </c>
    </row>
    <row r="38" spans="1:6">
      <c r="A38" s="4" t="s">
        <v>488</v>
      </c>
    </row>
    <row r="39" spans="1:6">
      <c r="A39" s="4" t="s">
        <v>475</v>
      </c>
      <c r="D39" s="4" t="s">
        <v>489</v>
      </c>
    </row>
    <row r="40" spans="1:6">
      <c r="A40" s="4" t="s">
        <v>490</v>
      </c>
    </row>
    <row r="41" spans="1:6">
      <c r="A41" s="4" t="s">
        <v>475</v>
      </c>
      <c r="D41" s="4" t="s">
        <v>49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4"/>
    <col customWidth="1" max="2" min="2" width="77"/>
    <col customWidth="1" max="3" min="3" width="14"/>
    <col customWidth="1" max="4" min="4" width="14"/>
  </cols>
  <sheetData>
    <row r="1" spans="1:4">
      <c r="A1" s="1" t="s">
        <v>492</v>
      </c>
      <c r="C1" s="2" t="s">
        <v>2</v>
      </c>
      <c r="D1" s="2" t="s">
        <v>25</v>
      </c>
    </row>
    <row r="2" spans="1:4">
      <c r="A2" s="3" t="s">
        <v>170</v>
      </c>
    </row>
    <row r="3" spans="1:4">
      <c r="A3" s="4" t="s">
        <v>493</v>
      </c>
      <c r="C3" s="7" t="n">
        <v>561736464</v>
      </c>
      <c r="D3" s="7" t="n">
        <v>483748153</v>
      </c>
    </row>
    <row r="4" spans="1:4">
      <c r="A4" s="4" t="s">
        <v>494</v>
      </c>
      <c r="C4" s="5" t="n">
        <v>10171381</v>
      </c>
      <c r="D4" s="5" t="n">
        <v>9424697</v>
      </c>
    </row>
    <row r="5" spans="1:4">
      <c r="A5" s="4" t="s">
        <v>495</v>
      </c>
      <c r="C5" s="5" t="n">
        <v>-2921873</v>
      </c>
      <c r="D5" s="5" t="n">
        <v>-3152554</v>
      </c>
    </row>
    <row r="6" spans="1:4">
      <c r="A6" s="4" t="s">
        <v>496</v>
      </c>
      <c r="C6" s="5" t="n">
        <v>7249508</v>
      </c>
      <c r="D6" s="5" t="n">
        <v>6272143</v>
      </c>
    </row>
    <row r="7" spans="1:4">
      <c r="A7" s="4" t="s">
        <v>43</v>
      </c>
      <c r="C7" s="7" t="n">
        <v>554486956</v>
      </c>
      <c r="D7" s="7" t="n">
        <v>477476010</v>
      </c>
    </row>
    <row r="8" spans="1:4">
      <c r="A8" s="4" t="s">
        <v>497</v>
      </c>
      <c r="B8" s="4" t="s">
        <v>498</v>
      </c>
      <c r="C8" s="4" t="s">
        <v>449</v>
      </c>
      <c r="D8" s="4" t="s">
        <v>451</v>
      </c>
    </row>
    <row r="9" spans="1:4"/>
    <row r="10" spans="1:4">
      <c r="A10" s="4" t="s">
        <v>498</v>
      </c>
      <c r="B10" s="4" t="s">
        <v>499</v>
      </c>
    </row>
  </sheetData>
  <mergeCells count="3">
    <mergeCell ref="A1:B1"/>
    <mergeCell ref="A9:C9"/>
    <mergeCell ref="B10:C10"/>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L104"/>
  <sheetViews>
    <sheetView workbookViewId="0">
      <selection activeCell="A1" sqref="A1"/>
    </sheetView>
  </sheetViews>
  <sheetFormatPr baseColWidth="8" defaultRowHeight="15" outlineLevelCol="0"/>
  <cols>
    <col customWidth="1" max="1" min="1" width="69"/>
    <col customWidth="1" max="2" min="2" width="14"/>
    <col customWidth="1" max="3" min="3" width="15"/>
    <col customWidth="1" max="4" min="4" width="14"/>
    <col customWidth="1" max="5" min="5" width="14"/>
    <col customWidth="1" max="6" min="6" width="80"/>
    <col customWidth="1" max="7" min="7" width="16"/>
    <col customWidth="1" max="8" min="8" width="14"/>
    <col customWidth="1" max="9" min="9" width="13"/>
    <col customWidth="1" max="10" min="10" width="14"/>
    <col customWidth="1" max="11" min="11" width="14"/>
    <col customWidth="1" max="12" min="12" width="14"/>
  </cols>
  <sheetData>
    <row r="1" spans="1:12">
      <c r="A1" s="1" t="s">
        <v>500</v>
      </c>
      <c r="B1" s="2" t="s">
        <v>501</v>
      </c>
      <c r="C1" s="2" t="s">
        <v>502</v>
      </c>
      <c r="D1" s="2" t="s">
        <v>503</v>
      </c>
      <c r="E1" s="2" t="s">
        <v>504</v>
      </c>
      <c r="F1" s="2" t="s">
        <v>505</v>
      </c>
      <c r="G1" s="2" t="s">
        <v>2</v>
      </c>
      <c r="H1" s="2" t="s">
        <v>83</v>
      </c>
      <c r="I1" s="2" t="s">
        <v>506</v>
      </c>
      <c r="J1" s="2" t="s">
        <v>507</v>
      </c>
      <c r="K1" s="2" t="s">
        <v>25</v>
      </c>
      <c r="L1" s="2" t="s">
        <v>508</v>
      </c>
    </row>
    <row r="2" spans="1:12">
      <c r="A2" s="3" t="s">
        <v>509</v>
      </c>
    </row>
    <row r="3" spans="1:12">
      <c r="A3" s="4" t="s">
        <v>67</v>
      </c>
      <c r="G3" s="5" t="n">
        <v>192039750</v>
      </c>
      <c r="K3" s="5" t="n">
        <v>194600000</v>
      </c>
    </row>
    <row r="4" spans="1:12">
      <c r="A4" s="4" t="s">
        <v>68</v>
      </c>
      <c r="G4" s="5" t="n">
        <v>73824161</v>
      </c>
      <c r="K4" s="5" t="n">
        <v>68920972</v>
      </c>
    </row>
    <row r="5" spans="1:12">
      <c r="A5" s="4" t="s">
        <v>69</v>
      </c>
      <c r="G5" s="5" t="n">
        <v>73824161</v>
      </c>
      <c r="K5" s="5" t="n">
        <v>68920972</v>
      </c>
    </row>
    <row r="6" spans="1:12">
      <c r="A6" s="4" t="s">
        <v>510</v>
      </c>
      <c r="G6" s="5" t="n">
        <v>200000000</v>
      </c>
      <c r="K6" s="5" t="n">
        <v>200000000</v>
      </c>
    </row>
    <row r="7" spans="1:12">
      <c r="A7" s="4" t="s">
        <v>511</v>
      </c>
      <c r="G7" s="8" t="n">
        <v>0.01</v>
      </c>
      <c r="K7" s="8" t="n">
        <v>0.01</v>
      </c>
    </row>
    <row r="8" spans="1:12">
      <c r="A8" s="4" t="s">
        <v>512</v>
      </c>
      <c r="G8" s="4" t="s">
        <v>50</v>
      </c>
      <c r="K8" s="4" t="s">
        <v>50</v>
      </c>
    </row>
    <row r="9" spans="1:12">
      <c r="A9" s="4" t="s">
        <v>513</v>
      </c>
      <c r="G9" s="4" t="s">
        <v>50</v>
      </c>
      <c r="K9" s="4" t="s">
        <v>50</v>
      </c>
    </row>
    <row r="10" spans="1:12">
      <c r="A10" s="4" t="s">
        <v>514</v>
      </c>
      <c r="G10" s="7" t="n">
        <v>59111167</v>
      </c>
      <c r="H10" s="7" t="n">
        <v>45132315</v>
      </c>
    </row>
    <row r="11" spans="1:12">
      <c r="A11" s="4" t="s">
        <v>515</v>
      </c>
      <c r="G11" s="5" t="n">
        <v>7229654</v>
      </c>
      <c r="H11" s="7" t="n">
        <v>6326691</v>
      </c>
    </row>
    <row r="12" spans="1:12">
      <c r="A12" s="4" t="s">
        <v>516</v>
      </c>
      <c r="G12" s="7" t="n">
        <v>0</v>
      </c>
      <c r="K12" s="7" t="n">
        <v>53493750</v>
      </c>
    </row>
    <row r="13" spans="1:12">
      <c r="A13" s="4" t="s">
        <v>434</v>
      </c>
    </row>
    <row r="14" spans="1:12">
      <c r="A14" s="3" t="s">
        <v>509</v>
      </c>
    </row>
    <row r="15" spans="1:12">
      <c r="A15" s="4" t="s">
        <v>517</v>
      </c>
      <c r="G15" s="4" t="s">
        <v>518</v>
      </c>
    </row>
    <row r="16" spans="1:12">
      <c r="A16" s="4" t="s">
        <v>519</v>
      </c>
      <c r="G16" s="4" t="s">
        <v>520</v>
      </c>
    </row>
    <row r="17" spans="1:12">
      <c r="A17" s="4" t="s">
        <v>521</v>
      </c>
      <c r="G17" s="4" t="s">
        <v>522</v>
      </c>
    </row>
    <row r="18" spans="1:12">
      <c r="A18" s="4" t="s">
        <v>523</v>
      </c>
    </row>
    <row r="19" spans="1:12">
      <c r="A19" s="3" t="s">
        <v>509</v>
      </c>
    </row>
    <row r="20" spans="1:12">
      <c r="A20" s="4" t="s">
        <v>524</v>
      </c>
      <c r="G20" s="5" t="n">
        <v>4903189</v>
      </c>
    </row>
    <row r="21" spans="1:12">
      <c r="A21" s="4" t="s">
        <v>525</v>
      </c>
    </row>
    <row r="22" spans="1:12">
      <c r="A22" s="3" t="s">
        <v>509</v>
      </c>
    </row>
    <row r="23" spans="1:12">
      <c r="A23" s="4" t="s">
        <v>526</v>
      </c>
      <c r="B23" s="7" t="n">
        <v>15628000</v>
      </c>
    </row>
    <row r="24" spans="1:12">
      <c r="A24" s="4" t="s">
        <v>527</v>
      </c>
      <c r="B24" s="5" t="n">
        <v>627867</v>
      </c>
    </row>
    <row r="25" spans="1:12">
      <c r="A25" s="4" t="s">
        <v>528</v>
      </c>
      <c r="B25" s="8" t="n">
        <v>25.44</v>
      </c>
    </row>
    <row r="26" spans="1:12">
      <c r="A26" s="4" t="s">
        <v>490</v>
      </c>
    </row>
    <row r="27" spans="1:12">
      <c r="A27" s="3" t="s">
        <v>509</v>
      </c>
    </row>
    <row r="28" spans="1:12">
      <c r="A28" s="4" t="s">
        <v>529</v>
      </c>
      <c r="J28" s="7" t="n">
        <v>10000000</v>
      </c>
    </row>
    <row r="29" spans="1:12">
      <c r="A29" s="4" t="s">
        <v>434</v>
      </c>
    </row>
    <row r="30" spans="1:12">
      <c r="A30" s="3" t="s">
        <v>509</v>
      </c>
    </row>
    <row r="31" spans="1:12">
      <c r="A31" s="4" t="s">
        <v>530</v>
      </c>
      <c r="F31" s="4" t="s">
        <v>531</v>
      </c>
    </row>
    <row r="32" spans="1:12">
      <c r="A32" s="4" t="s">
        <v>532</v>
      </c>
      <c r="F32" s="4" t="s">
        <v>533</v>
      </c>
    </row>
    <row r="33" spans="1:12">
      <c r="A33" s="4" t="s">
        <v>534</v>
      </c>
      <c r="F33" s="8" t="n">
        <v>0.64</v>
      </c>
    </row>
    <row r="34" spans="1:12">
      <c r="A34" s="4" t="s">
        <v>514</v>
      </c>
      <c r="G34" s="7" t="n">
        <v>66340821</v>
      </c>
    </row>
    <row r="35" spans="1:12">
      <c r="A35" s="4" t="s">
        <v>515</v>
      </c>
      <c r="G35" s="5" t="n">
        <v>7229654</v>
      </c>
    </row>
    <row r="36" spans="1:12">
      <c r="A36" s="4" t="s">
        <v>535</v>
      </c>
      <c r="G36" s="7" t="n">
        <v>34311041</v>
      </c>
    </row>
    <row r="37" spans="1:12">
      <c r="A37" s="4" t="s">
        <v>536</v>
      </c>
      <c r="G37" s="8" t="n">
        <v>0.16</v>
      </c>
    </row>
    <row r="38" spans="1:12">
      <c r="A38" s="4" t="s">
        <v>537</v>
      </c>
    </row>
    <row r="39" spans="1:12">
      <c r="A39" s="3" t="s">
        <v>509</v>
      </c>
    </row>
    <row r="40" spans="1:12">
      <c r="A40" s="4" t="s">
        <v>538</v>
      </c>
      <c r="F40" s="9" t="n">
        <v>0.15</v>
      </c>
    </row>
    <row r="41" spans="1:12">
      <c r="A41" s="4" t="s">
        <v>539</v>
      </c>
    </row>
    <row r="42" spans="1:12">
      <c r="A42" s="3" t="s">
        <v>509</v>
      </c>
    </row>
    <row r="43" spans="1:12">
      <c r="A43" s="4" t="s">
        <v>538</v>
      </c>
      <c r="F43" s="8" t="n">
        <v>0.16</v>
      </c>
    </row>
    <row r="44" spans="1:12">
      <c r="A44" s="4" t="s">
        <v>61</v>
      </c>
    </row>
    <row r="45" spans="1:12">
      <c r="A45" s="3" t="s">
        <v>509</v>
      </c>
    </row>
    <row r="46" spans="1:12">
      <c r="A46" s="4" t="s">
        <v>77</v>
      </c>
      <c r="G46" s="5" t="n">
        <v>12400000</v>
      </c>
      <c r="K46" s="5" t="n">
        <v>5400000</v>
      </c>
    </row>
    <row r="47" spans="1:12">
      <c r="A47" s="4" t="s">
        <v>74</v>
      </c>
      <c r="G47" s="4" t="s">
        <v>80</v>
      </c>
      <c r="K47" s="4" t="s">
        <v>80</v>
      </c>
    </row>
    <row r="48" spans="1:12">
      <c r="A48" s="4" t="s">
        <v>76</v>
      </c>
      <c r="G48" s="8" t="n">
        <v>0.01</v>
      </c>
      <c r="K48" s="8" t="n">
        <v>0.01</v>
      </c>
    </row>
    <row r="49" spans="1:12">
      <c r="A49" s="4" t="s">
        <v>78</v>
      </c>
      <c r="G49" s="5" t="n">
        <v>8400000</v>
      </c>
      <c r="K49" s="5" t="n">
        <v>5400000</v>
      </c>
    </row>
    <row r="50" spans="1:12">
      <c r="A50" s="4" t="s">
        <v>79</v>
      </c>
      <c r="G50" s="5" t="n">
        <v>8400000</v>
      </c>
      <c r="K50" s="5" t="n">
        <v>5400000</v>
      </c>
    </row>
    <row r="51" spans="1:12">
      <c r="A51" s="4" t="s">
        <v>540</v>
      </c>
    </row>
    <row r="52" spans="1:12">
      <c r="A52" s="3" t="s">
        <v>509</v>
      </c>
    </row>
    <row r="53" spans="1:12">
      <c r="A53" s="4" t="s">
        <v>74</v>
      </c>
      <c r="E53" s="4" t="s">
        <v>158</v>
      </c>
      <c r="L53" s="4" t="s">
        <v>158</v>
      </c>
    </row>
    <row r="54" spans="1:12">
      <c r="A54" s="4" t="s">
        <v>76</v>
      </c>
      <c r="L54" s="8" t="n">
        <v>0.01</v>
      </c>
    </row>
    <row r="55" spans="1:12">
      <c r="A55" s="4" t="s">
        <v>78</v>
      </c>
      <c r="L55" s="5" t="n">
        <v>2139750</v>
      </c>
    </row>
    <row r="56" spans="1:12">
      <c r="A56" s="4" t="s">
        <v>79</v>
      </c>
      <c r="L56" s="5" t="n">
        <v>2139750</v>
      </c>
    </row>
    <row r="57" spans="1:12">
      <c r="A57" s="4" t="s">
        <v>535</v>
      </c>
      <c r="E57" s="7" t="n">
        <v>53992290</v>
      </c>
    </row>
    <row r="58" spans="1:12">
      <c r="A58" s="4" t="s">
        <v>541</v>
      </c>
      <c r="E58" s="7" t="n">
        <v>25</v>
      </c>
    </row>
    <row r="59" spans="1:12">
      <c r="A59" s="4" t="s">
        <v>542</v>
      </c>
      <c r="E59" s="7" t="n">
        <v>53493750</v>
      </c>
    </row>
    <row r="60" spans="1:12">
      <c r="A60" s="4" t="s">
        <v>543</v>
      </c>
      <c r="E60" s="10" t="n">
        <v>0.23299</v>
      </c>
    </row>
    <row r="61" spans="1:12">
      <c r="A61" s="4" t="s">
        <v>544</v>
      </c>
      <c r="E61" s="7" t="n">
        <v>498540</v>
      </c>
    </row>
    <row r="62" spans="1:12">
      <c r="A62" s="4" t="s">
        <v>545</v>
      </c>
      <c r="E62" s="10" t="n">
        <v>25.23299</v>
      </c>
    </row>
    <row r="63" spans="1:12">
      <c r="A63" s="4" t="s">
        <v>546</v>
      </c>
    </row>
    <row r="64" spans="1:12">
      <c r="A64" s="3" t="s">
        <v>509</v>
      </c>
    </row>
    <row r="65" spans="1:12">
      <c r="A65" s="4" t="s">
        <v>74</v>
      </c>
      <c r="C65" s="4" t="s">
        <v>75</v>
      </c>
      <c r="I65" s="4" t="s">
        <v>75</v>
      </c>
    </row>
    <row r="66" spans="1:12">
      <c r="A66" s="4" t="s">
        <v>76</v>
      </c>
      <c r="I66" s="8" t="n">
        <v>0.01</v>
      </c>
    </row>
    <row r="67" spans="1:12">
      <c r="A67" s="4" t="s">
        <v>78</v>
      </c>
      <c r="I67" s="5" t="n">
        <v>2300000</v>
      </c>
    </row>
    <row r="68" spans="1:12">
      <c r="A68" s="4" t="s">
        <v>79</v>
      </c>
      <c r="I68" s="5" t="n">
        <v>2300000</v>
      </c>
    </row>
    <row r="69" spans="1:12">
      <c r="A69" s="4" t="s">
        <v>535</v>
      </c>
      <c r="C69" s="7" t="n">
        <v>57575469</v>
      </c>
    </row>
    <row r="70" spans="1:12">
      <c r="A70" s="4" t="s">
        <v>541</v>
      </c>
      <c r="C70" s="7" t="n">
        <v>25</v>
      </c>
    </row>
    <row r="71" spans="1:12">
      <c r="A71" s="4" t="s">
        <v>542</v>
      </c>
      <c r="C71" s="7" t="n">
        <v>57500000</v>
      </c>
    </row>
    <row r="72" spans="1:12">
      <c r="A72" s="4" t="s">
        <v>543</v>
      </c>
      <c r="C72" s="11" t="n">
        <v>0.0328125</v>
      </c>
    </row>
    <row r="73" spans="1:12">
      <c r="A73" s="4" t="s">
        <v>544</v>
      </c>
      <c r="C73" s="7" t="n">
        <v>75469</v>
      </c>
    </row>
    <row r="74" spans="1:12">
      <c r="A74" s="4" t="s">
        <v>545</v>
      </c>
      <c r="C74" s="11" t="n">
        <v>25.0328125</v>
      </c>
    </row>
    <row r="75" spans="1:12">
      <c r="A75" s="4" t="s">
        <v>516</v>
      </c>
      <c r="C75" s="7" t="n">
        <v>2467000</v>
      </c>
    </row>
    <row r="76" spans="1:12">
      <c r="A76" s="4" t="s">
        <v>59</v>
      </c>
    </row>
    <row r="77" spans="1:12">
      <c r="A77" s="3" t="s">
        <v>509</v>
      </c>
    </row>
    <row r="78" spans="1:12">
      <c r="A78" s="4" t="s">
        <v>77</v>
      </c>
      <c r="G78" s="5" t="n">
        <v>0</v>
      </c>
      <c r="K78" s="5" t="n">
        <v>2300000</v>
      </c>
    </row>
    <row r="79" spans="1:12">
      <c r="A79" s="4" t="s">
        <v>74</v>
      </c>
      <c r="G79" s="4" t="s">
        <v>75</v>
      </c>
      <c r="K79" s="4" t="s">
        <v>75</v>
      </c>
    </row>
    <row r="80" spans="1:12">
      <c r="A80" s="4" t="s">
        <v>76</v>
      </c>
      <c r="G80" s="8" t="n">
        <v>0.01</v>
      </c>
      <c r="K80" s="8" t="n">
        <v>0.01</v>
      </c>
    </row>
    <row r="81" spans="1:12">
      <c r="A81" s="4" t="s">
        <v>78</v>
      </c>
      <c r="G81" s="5" t="n">
        <v>0</v>
      </c>
      <c r="K81" s="5" t="n">
        <v>2300000</v>
      </c>
    </row>
    <row r="82" spans="1:12">
      <c r="A82" s="4" t="s">
        <v>79</v>
      </c>
      <c r="G82" s="5" t="n">
        <v>0</v>
      </c>
      <c r="K82" s="5" t="n">
        <v>2300000</v>
      </c>
    </row>
    <row r="83" spans="1:12">
      <c r="A83" s="4" t="s">
        <v>535</v>
      </c>
      <c r="G83" s="7" t="n">
        <v>3471566</v>
      </c>
    </row>
    <row r="84" spans="1:12">
      <c r="A84" s="4" t="s">
        <v>536</v>
      </c>
      <c r="G84" s="12" t="n">
        <v>1.509375</v>
      </c>
    </row>
    <row r="85" spans="1:12">
      <c r="A85" s="4" t="s">
        <v>547</v>
      </c>
    </row>
    <row r="86" spans="1:12">
      <c r="A86" s="3" t="s">
        <v>509</v>
      </c>
    </row>
    <row r="87" spans="1:12">
      <c r="A87" s="4" t="s">
        <v>74</v>
      </c>
      <c r="B87" s="4" t="s">
        <v>80</v>
      </c>
      <c r="D87" s="4" t="s">
        <v>80</v>
      </c>
      <c r="G87" s="4" t="s">
        <v>80</v>
      </c>
    </row>
    <row r="88" spans="1:12">
      <c r="A88" s="4" t="s">
        <v>78</v>
      </c>
      <c r="D88" s="5" t="n">
        <v>5400000</v>
      </c>
      <c r="G88" s="5" t="n">
        <v>8400000</v>
      </c>
    </row>
    <row r="89" spans="1:12">
      <c r="A89" s="4" t="s">
        <v>79</v>
      </c>
      <c r="D89" s="5" t="n">
        <v>5400000</v>
      </c>
      <c r="G89" s="5" t="n">
        <v>8400000</v>
      </c>
    </row>
    <row r="90" spans="1:12">
      <c r="A90" s="4" t="s">
        <v>535</v>
      </c>
      <c r="G90" s="7" t="n">
        <v>7074383</v>
      </c>
    </row>
    <row r="91" spans="1:12">
      <c r="A91" s="4" t="s">
        <v>536</v>
      </c>
      <c r="G91" s="11" t="n">
        <v>0.3828125</v>
      </c>
    </row>
    <row r="92" spans="1:12">
      <c r="A92" s="4" t="s">
        <v>517</v>
      </c>
      <c r="G92" s="4" t="s">
        <v>518</v>
      </c>
    </row>
    <row r="93" spans="1:12">
      <c r="A93" s="4" t="s">
        <v>519</v>
      </c>
      <c r="G93" s="4" t="s">
        <v>520</v>
      </c>
    </row>
    <row r="94" spans="1:12">
      <c r="A94" s="4" t="s">
        <v>521</v>
      </c>
      <c r="G94" s="4" t="s">
        <v>522</v>
      </c>
    </row>
    <row r="95" spans="1:12">
      <c r="A95" s="4" t="s">
        <v>541</v>
      </c>
      <c r="G95" s="7" t="n">
        <v>25</v>
      </c>
    </row>
    <row r="96" spans="1:12">
      <c r="A96" s="4" t="s">
        <v>548</v>
      </c>
      <c r="D96" s="5" t="n">
        <v>3000000</v>
      </c>
    </row>
    <row r="97" spans="1:12">
      <c r="A97" s="4" t="s">
        <v>74</v>
      </c>
      <c r="D97" s="4" t="s">
        <v>80</v>
      </c>
    </row>
    <row r="98" spans="1:12">
      <c r="A98" s="4" t="s">
        <v>549</v>
      </c>
      <c r="B98" s="7" t="n">
        <v>25</v>
      </c>
      <c r="D98" s="7" t="n">
        <v>25</v>
      </c>
    </row>
    <row r="99" spans="1:12">
      <c r="A99" s="4" t="s">
        <v>550</v>
      </c>
      <c r="D99" s="8" t="n">
        <v>24.5</v>
      </c>
    </row>
    <row r="100" spans="1:12">
      <c r="A100" s="4" t="s">
        <v>551</v>
      </c>
      <c r="D100" s="7" t="n">
        <v>73500000</v>
      </c>
    </row>
    <row r="101" spans="1:12">
      <c r="A101" s="4" t="s">
        <v>526</v>
      </c>
      <c r="D101" s="7" t="n">
        <v>71003000</v>
      </c>
    </row>
    <row r="102" spans="1:12">
      <c r="A102" s="4" t="s">
        <v>552</v>
      </c>
      <c r="G102" s="13" t="n">
        <v>1.0973965</v>
      </c>
    </row>
    <row r="103" spans="1:12">
      <c r="A103" s="4" t="s">
        <v>553</v>
      </c>
      <c r="G103" s="10" t="n">
        <v>1.53125</v>
      </c>
    </row>
    <row r="104" spans="1:12">
      <c r="A104" s="4" t="s">
        <v>554</v>
      </c>
      <c r="B104" s="7" t="n">
        <v>1000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55</v>
      </c>
      <c r="B1" s="2" t="s">
        <v>2</v>
      </c>
      <c r="C1" s="2" t="s">
        <v>25</v>
      </c>
    </row>
    <row r="2" spans="1:3">
      <c r="A2" s="4" t="s">
        <v>556</v>
      </c>
      <c r="B2" s="7" t="n">
        <v>554486956</v>
      </c>
      <c r="C2" s="7" t="n">
        <v>477476010</v>
      </c>
    </row>
    <row r="3" spans="1:3">
      <c r="A3" s="4" t="s">
        <v>557</v>
      </c>
    </row>
    <row r="4" spans="1:3">
      <c r="A4" s="4" t="s">
        <v>558</v>
      </c>
      <c r="B4" s="5" t="n">
        <v>571364000</v>
      </c>
    </row>
    <row r="5" spans="1:3">
      <c r="A5" s="4" t="s">
        <v>556</v>
      </c>
      <c r="B5" s="7" t="n">
        <v>56173646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81</v>
      </c>
      <c r="B1" s="2" t="s">
        <v>82</v>
      </c>
      <c r="D1" s="2" t="s">
        <v>1</v>
      </c>
    </row>
    <row r="2" spans="1:5">
      <c r="B2" s="2" t="s">
        <v>2</v>
      </c>
      <c r="C2" s="2" t="s">
        <v>83</v>
      </c>
      <c r="D2" s="2" t="s">
        <v>2</v>
      </c>
      <c r="E2" s="2" t="s">
        <v>83</v>
      </c>
    </row>
    <row r="3" spans="1:5">
      <c r="A3" s="3" t="s">
        <v>84</v>
      </c>
    </row>
    <row r="4" spans="1:5">
      <c r="A4" s="4" t="s">
        <v>85</v>
      </c>
      <c r="B4" s="7" t="n">
        <v>24400237</v>
      </c>
      <c r="C4" s="7" t="n">
        <v>20789914</v>
      </c>
      <c r="D4" s="7" t="n">
        <v>71291923</v>
      </c>
      <c r="E4" s="7" t="n">
        <v>59465701</v>
      </c>
    </row>
    <row r="5" spans="1:5">
      <c r="A5" s="4" t="s">
        <v>86</v>
      </c>
      <c r="B5" s="5" t="n">
        <v>4208859</v>
      </c>
      <c r="C5" s="5" t="n">
        <v>3324085</v>
      </c>
      <c r="D5" s="5" t="n">
        <v>11806975</v>
      </c>
      <c r="E5" s="5" t="n">
        <v>9874498</v>
      </c>
    </row>
    <row r="6" spans="1:5">
      <c r="A6" s="4" t="s">
        <v>87</v>
      </c>
      <c r="B6" s="5" t="n">
        <v>28609096</v>
      </c>
      <c r="C6" s="5" t="n">
        <v>24113999</v>
      </c>
      <c r="D6" s="5" t="n">
        <v>83098898</v>
      </c>
      <c r="E6" s="5" t="n">
        <v>69340199</v>
      </c>
    </row>
    <row r="7" spans="1:5">
      <c r="A7" s="3" t="s">
        <v>88</v>
      </c>
    </row>
    <row r="8" spans="1:5">
      <c r="A8" s="4" t="s">
        <v>89</v>
      </c>
      <c r="B8" s="5" t="n">
        <v>3520322</v>
      </c>
      <c r="C8" s="5" t="n">
        <v>2633706</v>
      </c>
      <c r="D8" s="5" t="n">
        <v>9279165</v>
      </c>
      <c r="E8" s="5" t="n">
        <v>7681519</v>
      </c>
    </row>
    <row r="9" spans="1:5">
      <c r="A9" s="4" t="s">
        <v>90</v>
      </c>
      <c r="B9" s="5" t="n">
        <v>1053253</v>
      </c>
      <c r="C9" s="5" t="n">
        <v>981766</v>
      </c>
      <c r="D9" s="5" t="n">
        <v>3635986</v>
      </c>
      <c r="E9" s="5" t="n">
        <v>3316489</v>
      </c>
    </row>
    <row r="10" spans="1:5">
      <c r="A10" s="4" t="s">
        <v>91</v>
      </c>
      <c r="B10" s="5" t="n">
        <v>1786852</v>
      </c>
      <c r="C10" s="5" t="n">
        <v>1542432</v>
      </c>
      <c r="D10" s="5" t="n">
        <v>5307853</v>
      </c>
      <c r="E10" s="5" t="n">
        <v>5099841</v>
      </c>
    </row>
    <row r="11" spans="1:5">
      <c r="A11" s="4" t="s">
        <v>92</v>
      </c>
      <c r="B11" s="5" t="n">
        <v>0</v>
      </c>
      <c r="C11" s="5" t="n">
        <v>135358</v>
      </c>
      <c r="D11" s="5" t="n">
        <v>178526</v>
      </c>
      <c r="E11" s="5" t="n">
        <v>545955</v>
      </c>
    </row>
    <row r="12" spans="1:5">
      <c r="A12" s="4" t="s">
        <v>93</v>
      </c>
      <c r="B12" s="5" t="n">
        <v>7318258</v>
      </c>
      <c r="C12" s="5" t="n">
        <v>6096880</v>
      </c>
      <c r="D12" s="5" t="n">
        <v>21449830</v>
      </c>
      <c r="E12" s="5" t="n">
        <v>17478374</v>
      </c>
    </row>
    <row r="13" spans="1:5">
      <c r="A13" s="4" t="s">
        <v>94</v>
      </c>
      <c r="B13" s="5" t="n">
        <v>451823</v>
      </c>
      <c r="C13" s="5" t="n">
        <v>445404</v>
      </c>
      <c r="D13" s="5" t="n">
        <v>1327376</v>
      </c>
      <c r="E13" s="5" t="n">
        <v>1418375</v>
      </c>
    </row>
    <row r="14" spans="1:5">
      <c r="A14" s="4" t="s">
        <v>95</v>
      </c>
      <c r="B14" s="5" t="n">
        <v>14130508</v>
      </c>
      <c r="C14" s="5" t="n">
        <v>11835546</v>
      </c>
      <c r="D14" s="5" t="n">
        <v>41178736</v>
      </c>
      <c r="E14" s="5" t="n">
        <v>35540553</v>
      </c>
    </row>
    <row r="15" spans="1:5">
      <c r="A15" s="3" t="s">
        <v>96</v>
      </c>
    </row>
    <row r="16" spans="1:5">
      <c r="A16" s="4" t="s">
        <v>97</v>
      </c>
      <c r="B16" s="5" t="n">
        <v>1899320</v>
      </c>
      <c r="C16" s="5" t="n">
        <v>1486134</v>
      </c>
      <c r="D16" s="5" t="n">
        <v>4630653</v>
      </c>
      <c r="E16" s="5" t="n">
        <v>4050455</v>
      </c>
    </row>
    <row r="17" spans="1:5">
      <c r="A17" s="4" t="s">
        <v>98</v>
      </c>
      <c r="B17" s="5" t="n">
        <v>1487836</v>
      </c>
      <c r="C17" s="5" t="n">
        <v>272067</v>
      </c>
      <c r="D17" s="5" t="n">
        <v>2293944</v>
      </c>
      <c r="E17" s="5" t="n">
        <v>1159409</v>
      </c>
    </row>
    <row r="18" spans="1:5">
      <c r="A18" s="4" t="s">
        <v>99</v>
      </c>
      <c r="B18" s="5" t="n">
        <v>-6135381</v>
      </c>
      <c r="C18" s="5" t="n">
        <v>-5805359</v>
      </c>
      <c r="D18" s="5" t="n">
        <v>-18835864</v>
      </c>
      <c r="E18" s="5" t="n">
        <v>-16707613</v>
      </c>
    </row>
    <row r="19" spans="1:5">
      <c r="A19" s="4" t="s">
        <v>100</v>
      </c>
      <c r="B19" s="5" t="n">
        <v>-2748225</v>
      </c>
      <c r="C19" s="5" t="n">
        <v>-4047158</v>
      </c>
      <c r="D19" s="5" t="n">
        <v>-11911267</v>
      </c>
      <c r="E19" s="5" t="n">
        <v>-11497749</v>
      </c>
    </row>
    <row r="20" spans="1:5">
      <c r="A20" s="4" t="s">
        <v>101</v>
      </c>
      <c r="B20" s="5" t="n">
        <v>11730363</v>
      </c>
      <c r="C20" s="5" t="n">
        <v>8231295</v>
      </c>
      <c r="D20" s="5" t="n">
        <v>30008895</v>
      </c>
      <c r="E20" s="5" t="n">
        <v>22301897</v>
      </c>
    </row>
    <row r="21" spans="1:5">
      <c r="A21" s="4" t="s">
        <v>102</v>
      </c>
      <c r="B21" s="5" t="n">
        <v>4045787</v>
      </c>
      <c r="C21" s="5" t="n">
        <v>2151758</v>
      </c>
      <c r="D21" s="5" t="n">
        <v>11325583</v>
      </c>
      <c r="E21" s="5" t="n">
        <v>6455274</v>
      </c>
    </row>
    <row r="22" spans="1:5">
      <c r="A22" s="4" t="s">
        <v>103</v>
      </c>
      <c r="B22" s="5" t="n">
        <v>2467165</v>
      </c>
      <c r="C22" s="5" t="n">
        <v>0</v>
      </c>
      <c r="D22" s="5" t="n">
        <v>2467165</v>
      </c>
      <c r="E22" s="5" t="n">
        <v>0</v>
      </c>
    </row>
    <row r="23" spans="1:5">
      <c r="A23" s="4" t="s">
        <v>104</v>
      </c>
      <c r="B23" s="7" t="n">
        <v>5217411</v>
      </c>
      <c r="C23" s="7" t="n">
        <v>6079537</v>
      </c>
      <c r="D23" s="7" t="n">
        <v>16216147</v>
      </c>
      <c r="E23" s="7" t="n">
        <v>15846623</v>
      </c>
    </row>
    <row r="24" spans="1:5">
      <c r="A24" s="3" t="s">
        <v>105</v>
      </c>
    </row>
    <row r="25" spans="1:5">
      <c r="A25" s="4" t="s">
        <v>106</v>
      </c>
      <c r="B25" s="8" t="n">
        <v>0.16</v>
      </c>
      <c r="C25" s="8" t="n">
        <v>0.12</v>
      </c>
      <c r="D25" s="8" t="n">
        <v>0.42</v>
      </c>
      <c r="E25" s="8" t="n">
        <v>0.35</v>
      </c>
    </row>
    <row r="26" spans="1:5">
      <c r="A26" s="4" t="s">
        <v>102</v>
      </c>
      <c r="B26" s="9" t="n">
        <v>-0.06</v>
      </c>
      <c r="C26" s="9" t="n">
        <v>-0.03</v>
      </c>
      <c r="D26" s="9" t="n">
        <v>-0.16</v>
      </c>
      <c r="E26" s="9" t="n">
        <v>-0.1</v>
      </c>
    </row>
    <row r="27" spans="1:5">
      <c r="A27" s="4" t="s">
        <v>103</v>
      </c>
      <c r="B27" s="9" t="n">
        <v>-0.03</v>
      </c>
      <c r="C27" s="5" t="n">
        <v>0</v>
      </c>
      <c r="D27" s="9" t="n">
        <v>-0.03</v>
      </c>
      <c r="E27" s="5" t="n">
        <v>0</v>
      </c>
    </row>
    <row r="28" spans="1:5">
      <c r="A28" s="4" t="s">
        <v>107</v>
      </c>
      <c r="B28" s="9" t="n">
        <v>0.07000000000000001</v>
      </c>
      <c r="C28" s="9" t="n">
        <v>0.09</v>
      </c>
      <c r="D28" s="9" t="n">
        <v>0.23</v>
      </c>
      <c r="E28" s="9" t="n">
        <v>0.25</v>
      </c>
    </row>
    <row r="29" spans="1:5">
      <c r="A29" s="3" t="s">
        <v>108</v>
      </c>
    </row>
    <row r="30" spans="1:5">
      <c r="A30" s="4" t="s">
        <v>106</v>
      </c>
      <c r="B30" s="9" t="n">
        <v>0.16</v>
      </c>
      <c r="C30" s="9" t="n">
        <v>0.12</v>
      </c>
      <c r="D30" s="9" t="n">
        <v>0.42</v>
      </c>
      <c r="E30" s="9" t="n">
        <v>0.34</v>
      </c>
    </row>
    <row r="31" spans="1:5">
      <c r="A31" s="4" t="s">
        <v>102</v>
      </c>
      <c r="B31" s="9" t="n">
        <v>-0.06</v>
      </c>
      <c r="C31" s="9" t="n">
        <v>-0.03</v>
      </c>
      <c r="D31" s="9" t="n">
        <v>-0.16</v>
      </c>
      <c r="E31" s="9" t="n">
        <v>-0.1</v>
      </c>
    </row>
    <row r="32" spans="1:5">
      <c r="A32" s="4" t="s">
        <v>103</v>
      </c>
      <c r="B32" s="9" t="n">
        <v>-0.03</v>
      </c>
      <c r="C32" s="5" t="n">
        <v>0</v>
      </c>
      <c r="D32" s="9" t="n">
        <v>-0.03</v>
      </c>
      <c r="E32" s="5" t="n">
        <v>0</v>
      </c>
    </row>
    <row r="33" spans="1:5">
      <c r="A33" s="4" t="s">
        <v>109</v>
      </c>
      <c r="B33" s="8" t="n">
        <v>0.07000000000000001</v>
      </c>
      <c r="C33" s="8" t="n">
        <v>0.09</v>
      </c>
      <c r="D33" s="8" t="n">
        <v>0.23</v>
      </c>
      <c r="E33" s="8" t="n">
        <v>0.24</v>
      </c>
    </row>
    <row r="34" spans="1:5">
      <c r="A34" s="3" t="s">
        <v>110</v>
      </c>
    </row>
    <row r="35" spans="1:5">
      <c r="A35" s="4" t="s">
        <v>111</v>
      </c>
      <c r="B35" s="5" t="n">
        <v>72881974</v>
      </c>
      <c r="C35" s="5" t="n">
        <v>66337101</v>
      </c>
      <c r="D35" s="5" t="n">
        <v>71264806</v>
      </c>
      <c r="E35" s="5" t="n">
        <v>64613953</v>
      </c>
    </row>
    <row r="36" spans="1:5">
      <c r="A36" s="4" t="s">
        <v>112</v>
      </c>
      <c r="B36" s="5" t="n">
        <v>73053693</v>
      </c>
      <c r="C36" s="5" t="n">
        <v>66462209</v>
      </c>
      <c r="D36" s="5" t="n">
        <v>71422664</v>
      </c>
      <c r="E36" s="5" t="n">
        <v>647032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9</v>
      </c>
      <c r="B1" s="2" t="s">
        <v>2</v>
      </c>
      <c r="C1" s="2" t="s">
        <v>25</v>
      </c>
    </row>
    <row r="2" spans="1:3">
      <c r="A2" s="3" t="s">
        <v>560</v>
      </c>
    </row>
    <row r="3" spans="1:3">
      <c r="A3" s="4" t="s">
        <v>33</v>
      </c>
      <c r="B3" s="7" t="n">
        <v>100495810</v>
      </c>
      <c r="C3" s="7" t="n">
        <v>73604894</v>
      </c>
    </row>
    <row r="4" spans="1:3">
      <c r="A4" s="4" t="s">
        <v>561</v>
      </c>
    </row>
    <row r="5" spans="1:3">
      <c r="A5" s="3" t="s">
        <v>560</v>
      </c>
    </row>
    <row r="6" spans="1:3">
      <c r="A6" s="4" t="s">
        <v>33</v>
      </c>
      <c r="B6" s="5" t="n">
        <v>100495810</v>
      </c>
      <c r="C6" s="5" t="n">
        <v>73604894</v>
      </c>
    </row>
    <row r="7" spans="1:3">
      <c r="A7" s="4" t="s">
        <v>562</v>
      </c>
    </row>
    <row r="8" spans="1:3">
      <c r="A8" s="3" t="s">
        <v>560</v>
      </c>
    </row>
    <row r="9" spans="1:3">
      <c r="A9" s="4" t="s">
        <v>33</v>
      </c>
      <c r="B9" s="5" t="n">
        <v>0</v>
      </c>
      <c r="C9" s="5" t="n">
        <v>0</v>
      </c>
    </row>
    <row r="10" spans="1:3">
      <c r="A10" s="4" t="s">
        <v>563</v>
      </c>
    </row>
    <row r="11" spans="1:3">
      <c r="A11" s="3" t="s">
        <v>560</v>
      </c>
    </row>
    <row r="12" spans="1:3">
      <c r="A12" s="4" t="s">
        <v>33</v>
      </c>
      <c r="B12" s="5" t="n">
        <v>0</v>
      </c>
      <c r="C12" s="5" t="n">
        <v>0</v>
      </c>
    </row>
    <row r="13" spans="1:3">
      <c r="A13" s="4" t="s">
        <v>564</v>
      </c>
    </row>
    <row r="14" spans="1:3">
      <c r="A14" s="3" t="s">
        <v>560</v>
      </c>
    </row>
    <row r="15" spans="1:3">
      <c r="A15" s="4" t="s">
        <v>33</v>
      </c>
      <c r="B15" s="5" t="n">
        <v>14688025</v>
      </c>
      <c r="C15" s="5" t="n">
        <v>13769073</v>
      </c>
    </row>
    <row r="16" spans="1:3">
      <c r="A16" s="4" t="s">
        <v>565</v>
      </c>
    </row>
    <row r="17" spans="1:3">
      <c r="A17" s="3" t="s">
        <v>560</v>
      </c>
    </row>
    <row r="18" spans="1:3">
      <c r="A18" s="4" t="s">
        <v>33</v>
      </c>
      <c r="B18" s="5" t="n">
        <v>14688025</v>
      </c>
      <c r="C18" s="5" t="n">
        <v>13769073</v>
      </c>
    </row>
    <row r="19" spans="1:3">
      <c r="A19" s="4" t="s">
        <v>566</v>
      </c>
    </row>
    <row r="20" spans="1:3">
      <c r="A20" s="3" t="s">
        <v>560</v>
      </c>
    </row>
    <row r="21" spans="1:3">
      <c r="A21" s="4" t="s">
        <v>33</v>
      </c>
      <c r="B21" s="5" t="n">
        <v>0</v>
      </c>
      <c r="C21" s="5" t="n">
        <v>0</v>
      </c>
    </row>
    <row r="22" spans="1:3">
      <c r="A22" s="4" t="s">
        <v>567</v>
      </c>
    </row>
    <row r="23" spans="1:3">
      <c r="A23" s="3" t="s">
        <v>560</v>
      </c>
    </row>
    <row r="24" spans="1:3">
      <c r="A24" s="4" t="s">
        <v>33</v>
      </c>
      <c r="B24" s="5" t="n">
        <v>0</v>
      </c>
      <c r="C24" s="5" t="n">
        <v>0</v>
      </c>
    </row>
    <row r="25" spans="1:3">
      <c r="A25" s="4" t="s">
        <v>568</v>
      </c>
    </row>
    <row r="26" spans="1:3">
      <c r="A26" s="3" t="s">
        <v>560</v>
      </c>
    </row>
    <row r="27" spans="1:3">
      <c r="A27" s="4" t="s">
        <v>33</v>
      </c>
      <c r="B27" s="5" t="n">
        <v>85803256</v>
      </c>
      <c r="C27" s="5" t="n">
        <v>59830271</v>
      </c>
    </row>
    <row r="28" spans="1:3">
      <c r="A28" s="4" t="s">
        <v>569</v>
      </c>
    </row>
    <row r="29" spans="1:3">
      <c r="A29" s="3" t="s">
        <v>560</v>
      </c>
    </row>
    <row r="30" spans="1:3">
      <c r="A30" s="4" t="s">
        <v>33</v>
      </c>
      <c r="B30" s="5" t="n">
        <v>85803256</v>
      </c>
      <c r="C30" s="5" t="n">
        <v>59830271</v>
      </c>
    </row>
    <row r="31" spans="1:3">
      <c r="A31" s="4" t="s">
        <v>570</v>
      </c>
    </row>
    <row r="32" spans="1:3">
      <c r="A32" s="3" t="s">
        <v>560</v>
      </c>
    </row>
    <row r="33" spans="1:3">
      <c r="A33" s="4" t="s">
        <v>33</v>
      </c>
      <c r="B33" s="5" t="n">
        <v>0</v>
      </c>
      <c r="C33" s="5" t="n">
        <v>0</v>
      </c>
    </row>
    <row r="34" spans="1:3">
      <c r="A34" s="4" t="s">
        <v>571</v>
      </c>
    </row>
    <row r="35" spans="1:3">
      <c r="A35" s="3" t="s">
        <v>560</v>
      </c>
    </row>
    <row r="36" spans="1:3">
      <c r="A36" s="4" t="s">
        <v>33</v>
      </c>
      <c r="B36" s="5" t="n">
        <v>0</v>
      </c>
      <c r="C36" s="5" t="n">
        <v>0</v>
      </c>
    </row>
    <row r="37" spans="1:3">
      <c r="A37" s="4" t="s">
        <v>572</v>
      </c>
    </row>
    <row r="38" spans="1:3">
      <c r="A38" s="3" t="s">
        <v>560</v>
      </c>
    </row>
    <row r="39" spans="1:3">
      <c r="A39" s="4" t="s">
        <v>33</v>
      </c>
      <c r="B39" s="5" t="n">
        <v>4529</v>
      </c>
      <c r="C39" s="5" t="n">
        <v>5550</v>
      </c>
    </row>
    <row r="40" spans="1:3">
      <c r="A40" s="4" t="s">
        <v>573</v>
      </c>
    </row>
    <row r="41" spans="1:3">
      <c r="A41" s="3" t="s">
        <v>560</v>
      </c>
    </row>
    <row r="42" spans="1:3">
      <c r="A42" s="4" t="s">
        <v>33</v>
      </c>
      <c r="B42" s="5" t="n">
        <v>4529</v>
      </c>
      <c r="C42" s="5" t="n">
        <v>5550</v>
      </c>
    </row>
    <row r="43" spans="1:3">
      <c r="A43" s="4" t="s">
        <v>574</v>
      </c>
    </row>
    <row r="44" spans="1:3">
      <c r="A44" s="3" t="s">
        <v>560</v>
      </c>
    </row>
    <row r="45" spans="1:3">
      <c r="A45" s="4" t="s">
        <v>33</v>
      </c>
      <c r="B45" s="5" t="n">
        <v>0</v>
      </c>
      <c r="C45" s="5" t="n">
        <v>0</v>
      </c>
    </row>
    <row r="46" spans="1:3">
      <c r="A46" s="4" t="s">
        <v>575</v>
      </c>
    </row>
    <row r="47" spans="1:3">
      <c r="A47" s="3" t="s">
        <v>560</v>
      </c>
    </row>
    <row r="48" spans="1:3">
      <c r="A48" s="4" t="s">
        <v>33</v>
      </c>
      <c r="B48" s="7" t="n">
        <v>0</v>
      </c>
      <c r="C48" s="7"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576</v>
      </c>
      <c r="B1" s="2" t="s">
        <v>1</v>
      </c>
    </row>
    <row r="2" spans="1:3">
      <c r="B2" s="2" t="s">
        <v>2</v>
      </c>
      <c r="C2" s="2" t="s">
        <v>83</v>
      </c>
    </row>
    <row r="3" spans="1:3">
      <c r="A3" s="3" t="s">
        <v>179</v>
      </c>
    </row>
    <row r="4" spans="1:3">
      <c r="A4" s="4" t="s">
        <v>577</v>
      </c>
      <c r="B4" s="7" t="n">
        <v>17975000</v>
      </c>
      <c r="C4" s="7" t="n">
        <v>15994000</v>
      </c>
    </row>
    <row r="5" spans="1:3">
      <c r="A5" s="4" t="s">
        <v>515</v>
      </c>
      <c r="B5" s="7" t="n">
        <v>7229654</v>
      </c>
      <c r="C5" s="7" t="n">
        <v>632669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44"/>
  </cols>
  <sheetData>
    <row r="1" spans="1:2">
      <c r="A1" s="1" t="s">
        <v>578</v>
      </c>
      <c r="B1" s="2" t="s">
        <v>1</v>
      </c>
    </row>
    <row r="2" spans="1:2">
      <c r="B2" s="2" t="s">
        <v>579</v>
      </c>
    </row>
    <row r="3" spans="1:2">
      <c r="A3" s="4" t="s">
        <v>580</v>
      </c>
    </row>
    <row r="4" spans="1:2">
      <c r="A4" s="3" t="s">
        <v>581</v>
      </c>
    </row>
    <row r="5" spans="1:2">
      <c r="A5" s="4" t="s">
        <v>582</v>
      </c>
      <c r="B5" s="5" t="n">
        <v>4</v>
      </c>
    </row>
    <row r="6" spans="1:2">
      <c r="A6" s="4" t="s">
        <v>583</v>
      </c>
      <c r="B6" s="5" t="n">
        <v>3</v>
      </c>
    </row>
    <row r="7" spans="1:2">
      <c r="A7" s="4" t="s">
        <v>584</v>
      </c>
      <c r="B7" s="7" t="n">
        <v>38300000</v>
      </c>
    </row>
    <row r="8" spans="1:2">
      <c r="A8" s="4" t="s">
        <v>585</v>
      </c>
      <c r="B8" s="4" t="s">
        <v>586</v>
      </c>
    </row>
    <row r="9" spans="1:2">
      <c r="A9" s="4" t="s">
        <v>587</v>
      </c>
      <c r="B9" s="4" t="s">
        <v>588</v>
      </c>
    </row>
    <row r="10" spans="1:2">
      <c r="A10" s="4" t="s">
        <v>589</v>
      </c>
      <c r="B10" s="4" t="s">
        <v>590</v>
      </c>
    </row>
    <row r="11" spans="1:2">
      <c r="A11" s="4" t="s">
        <v>591</v>
      </c>
      <c r="B11" s="4" t="s">
        <v>366</v>
      </c>
    </row>
    <row r="12" spans="1:2">
      <c r="A12" s="4" t="s">
        <v>592</v>
      </c>
    </row>
    <row r="13" spans="1:2">
      <c r="A13" s="3" t="s">
        <v>581</v>
      </c>
    </row>
    <row r="14" spans="1:2">
      <c r="A14" s="4" t="s">
        <v>593</v>
      </c>
      <c r="B14" s="5" t="n">
        <v>2</v>
      </c>
    </row>
    <row r="15" spans="1:2">
      <c r="A15" s="4" t="s">
        <v>594</v>
      </c>
      <c r="B15" s="7" t="n">
        <v>2661000</v>
      </c>
    </row>
    <row r="16" spans="1:2">
      <c r="A16" s="4" t="s">
        <v>325</v>
      </c>
      <c r="B16" s="5" t="n">
        <v>237000</v>
      </c>
    </row>
    <row r="17" spans="1:2">
      <c r="A17" s="4" t="s">
        <v>326</v>
      </c>
      <c r="B17" s="5" t="n">
        <v>2898000</v>
      </c>
    </row>
    <row r="18" spans="1:2">
      <c r="A18" s="4" t="s">
        <v>328</v>
      </c>
      <c r="B18" s="7" t="n">
        <v>3135000</v>
      </c>
    </row>
    <row r="19" spans="1:2">
      <c r="A19" s="4" t="s">
        <v>595</v>
      </c>
    </row>
    <row r="20" spans="1:2">
      <c r="A20" s="3" t="s">
        <v>581</v>
      </c>
    </row>
    <row r="21" spans="1:2">
      <c r="A21" s="4" t="s">
        <v>596</v>
      </c>
      <c r="B21" s="5" t="n">
        <v>1039000</v>
      </c>
    </row>
    <row r="22" spans="1:2">
      <c r="A22" s="4" t="s">
        <v>597</v>
      </c>
      <c r="B22" s="4" t="s">
        <v>598</v>
      </c>
    </row>
    <row r="23" spans="1:2">
      <c r="A23" s="4" t="s">
        <v>582</v>
      </c>
      <c r="B23" s="5" t="n">
        <v>4</v>
      </c>
    </row>
    <row r="24" spans="1:2">
      <c r="A24" s="4" t="s">
        <v>599</v>
      </c>
      <c r="B24" s="7" t="n">
        <v>88676000</v>
      </c>
    </row>
    <row r="25" spans="1:2">
      <c r="A25" s="4" t="s">
        <v>600</v>
      </c>
    </row>
    <row r="26" spans="1:2">
      <c r="A26" s="3" t="s">
        <v>581</v>
      </c>
    </row>
    <row r="27" spans="1:2">
      <c r="A27" s="4" t="s">
        <v>582</v>
      </c>
      <c r="B27" s="5" t="n">
        <v>2</v>
      </c>
    </row>
    <row r="28" spans="1:2">
      <c r="A28" s="4" t="s">
        <v>601</v>
      </c>
      <c r="B28" s="5" t="n">
        <v>420300</v>
      </c>
    </row>
    <row r="29" spans="1:2">
      <c r="A29" s="4" t="s">
        <v>363</v>
      </c>
      <c r="B29" s="4" t="s">
        <v>353</v>
      </c>
    </row>
    <row r="30" spans="1:2">
      <c r="A30" s="4" t="s">
        <v>602</v>
      </c>
    </row>
    <row r="31" spans="1:2">
      <c r="A31" s="3" t="s">
        <v>581</v>
      </c>
    </row>
    <row r="32" spans="1:2">
      <c r="A32" s="4" t="s">
        <v>601</v>
      </c>
      <c r="B32" s="5" t="n">
        <v>121800</v>
      </c>
    </row>
    <row r="33" spans="1:2">
      <c r="A33" s="4" t="s">
        <v>363</v>
      </c>
      <c r="B33" s="4" t="s">
        <v>603</v>
      </c>
    </row>
    <row r="34" spans="1:2">
      <c r="A34" s="4" t="s">
        <v>604</v>
      </c>
    </row>
    <row r="35" spans="1:2">
      <c r="A35" s="3" t="s">
        <v>581</v>
      </c>
    </row>
    <row r="36" spans="1:2">
      <c r="A36" s="4" t="s">
        <v>597</v>
      </c>
      <c r="B36" s="4" t="s">
        <v>320</v>
      </c>
    </row>
    <row r="37" spans="1:2">
      <c r="A37" s="4" t="s">
        <v>605</v>
      </c>
    </row>
    <row r="38" spans="1:2">
      <c r="A38" s="3" t="s">
        <v>581</v>
      </c>
    </row>
    <row r="39" spans="1:2">
      <c r="A39" s="4" t="s">
        <v>597</v>
      </c>
      <c r="B39" s="4" t="s">
        <v>36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73"/>
    <col customWidth="1" max="2" min="2" width="24"/>
    <col customWidth="1" max="3" min="3" width="37"/>
    <col customWidth="1" max="4" min="4" width="24"/>
    <col customWidth="1" max="5" min="5" width="34"/>
  </cols>
  <sheetData>
    <row r="1" spans="1:5">
      <c r="A1" s="1" t="s">
        <v>606</v>
      </c>
      <c r="B1" s="2" t="s">
        <v>607</v>
      </c>
      <c r="C1" s="2" t="s">
        <v>608</v>
      </c>
      <c r="D1" s="2" t="s">
        <v>609</v>
      </c>
      <c r="E1" s="2" t="s">
        <v>610</v>
      </c>
    </row>
    <row r="2" spans="1:5">
      <c r="A2" s="4" t="s">
        <v>611</v>
      </c>
    </row>
    <row r="3" spans="1:5">
      <c r="A3" s="3" t="s">
        <v>612</v>
      </c>
    </row>
    <row r="4" spans="1:5">
      <c r="A4" s="4" t="s">
        <v>536</v>
      </c>
      <c r="D4" s="8" t="n">
        <v>0.16</v>
      </c>
    </row>
    <row r="5" spans="1:5">
      <c r="A5" s="4" t="s">
        <v>517</v>
      </c>
      <c r="D5" s="4" t="s">
        <v>518</v>
      </c>
    </row>
    <row r="6" spans="1:5">
      <c r="A6" s="4" t="s">
        <v>519</v>
      </c>
      <c r="D6" s="4" t="s">
        <v>520</v>
      </c>
    </row>
    <row r="7" spans="1:5">
      <c r="A7" s="4" t="s">
        <v>521</v>
      </c>
      <c r="D7" s="4" t="s">
        <v>522</v>
      </c>
    </row>
    <row r="8" spans="1:5">
      <c r="A8" s="4" t="s">
        <v>613</v>
      </c>
    </row>
    <row r="9" spans="1:5">
      <c r="A9" s="3" t="s">
        <v>612</v>
      </c>
    </row>
    <row r="10" spans="1:5">
      <c r="A10" s="4" t="s">
        <v>536</v>
      </c>
      <c r="D10" s="11" t="n">
        <v>0.3828125</v>
      </c>
    </row>
    <row r="11" spans="1:5">
      <c r="A11" s="4" t="s">
        <v>517</v>
      </c>
      <c r="D11" s="4" t="s">
        <v>518</v>
      </c>
    </row>
    <row r="12" spans="1:5">
      <c r="A12" s="4" t="s">
        <v>519</v>
      </c>
      <c r="D12" s="4" t="s">
        <v>520</v>
      </c>
    </row>
    <row r="13" spans="1:5">
      <c r="A13" s="4" t="s">
        <v>521</v>
      </c>
      <c r="D13" s="4" t="s">
        <v>522</v>
      </c>
    </row>
    <row r="14" spans="1:5">
      <c r="A14" s="4" t="s">
        <v>525</v>
      </c>
    </row>
    <row r="15" spans="1:5">
      <c r="A15" s="3" t="s">
        <v>612</v>
      </c>
    </row>
    <row r="16" spans="1:5">
      <c r="A16" s="4" t="s">
        <v>614</v>
      </c>
      <c r="C16" s="5" t="n">
        <v>627867</v>
      </c>
    </row>
    <row r="17" spans="1:5">
      <c r="A17" s="4" t="s">
        <v>528</v>
      </c>
      <c r="C17" s="8" t="n">
        <v>25.44</v>
      </c>
    </row>
    <row r="18" spans="1:5">
      <c r="A18" s="4" t="s">
        <v>615</v>
      </c>
      <c r="C18" s="7" t="n">
        <v>15628000</v>
      </c>
    </row>
    <row r="19" spans="1:5">
      <c r="A19" s="4" t="s">
        <v>616</v>
      </c>
    </row>
    <row r="20" spans="1:5">
      <c r="A20" s="3" t="s">
        <v>612</v>
      </c>
    </row>
    <row r="21" spans="1:5">
      <c r="A21" s="4" t="s">
        <v>319</v>
      </c>
      <c r="E21" s="4" t="s">
        <v>617</v>
      </c>
    </row>
    <row r="22" spans="1:5">
      <c r="A22" s="4" t="s">
        <v>358</v>
      </c>
      <c r="E22" s="4" t="s">
        <v>618</v>
      </c>
    </row>
    <row r="23" spans="1:5">
      <c r="A23" s="4" t="s">
        <v>619</v>
      </c>
      <c r="E23" s="5" t="n">
        <v>36270</v>
      </c>
    </row>
    <row r="24" spans="1:5">
      <c r="A24" s="4" t="s">
        <v>620</v>
      </c>
      <c r="E24" s="7" t="n">
        <v>159588</v>
      </c>
    </row>
    <row r="25" spans="1:5">
      <c r="A25" s="4" t="s">
        <v>621</v>
      </c>
      <c r="E25" s="8" t="n">
        <v>4.4</v>
      </c>
    </row>
    <row r="26" spans="1:5">
      <c r="A26" s="4" t="s">
        <v>622</v>
      </c>
      <c r="E26" s="4" t="s">
        <v>623</v>
      </c>
    </row>
    <row r="27" spans="1:5">
      <c r="A27" s="4" t="s">
        <v>624</v>
      </c>
      <c r="E27" s="7" t="n">
        <v>171880</v>
      </c>
    </row>
    <row r="28" spans="1:5">
      <c r="A28" s="4" t="s">
        <v>625</v>
      </c>
      <c r="E28" s="8" t="n">
        <v>4.74</v>
      </c>
    </row>
    <row r="29" spans="1:5">
      <c r="A29" s="4" t="s">
        <v>626</v>
      </c>
      <c r="E29" s="9" t="n">
        <v>3.56</v>
      </c>
    </row>
    <row r="30" spans="1:5">
      <c r="A30" s="4" t="s">
        <v>627</v>
      </c>
      <c r="E30" s="8" t="n">
        <v>3.88</v>
      </c>
    </row>
    <row r="31" spans="1:5">
      <c r="A31" s="4" t="s">
        <v>628</v>
      </c>
      <c r="E31" s="4" t="s">
        <v>629</v>
      </c>
    </row>
    <row r="32" spans="1:5">
      <c r="A32" s="4" t="s">
        <v>630</v>
      </c>
      <c r="E32" s="4" t="s">
        <v>631</v>
      </c>
    </row>
    <row r="33" spans="1:5">
      <c r="A33" s="4" t="s">
        <v>361</v>
      </c>
    </row>
    <row r="34" spans="1:5">
      <c r="A34" s="3" t="s">
        <v>612</v>
      </c>
    </row>
    <row r="35" spans="1:5">
      <c r="A35" s="4" t="s">
        <v>362</v>
      </c>
      <c r="B35" s="5" t="n">
        <v>354482</v>
      </c>
    </row>
    <row r="36" spans="1:5">
      <c r="A36" s="4" t="s">
        <v>363</v>
      </c>
      <c r="B36" s="4" t="s">
        <v>364</v>
      </c>
    </row>
    <row r="37" spans="1:5">
      <c r="A37" s="4" t="s">
        <v>319</v>
      </c>
      <c r="B37" s="4" t="s">
        <v>366</v>
      </c>
    </row>
    <row r="38" spans="1:5">
      <c r="A38" s="4" t="s">
        <v>358</v>
      </c>
      <c r="B38" s="4" t="s">
        <v>632</v>
      </c>
    </row>
    <row r="39" spans="1:5">
      <c r="A39" s="4" t="s">
        <v>633</v>
      </c>
      <c r="B39" s="7" t="n">
        <v>40598446</v>
      </c>
    </row>
    <row r="40" spans="1:5">
      <c r="A40" s="4" t="s">
        <v>374</v>
      </c>
      <c r="B40" s="4" t="s">
        <v>366</v>
      </c>
    </row>
    <row r="41" spans="1:5">
      <c r="A41" s="4" t="s">
        <v>634</v>
      </c>
      <c r="B41" s="7" t="n">
        <v>26184000</v>
      </c>
    </row>
    <row r="42" spans="1:5">
      <c r="A42" s="4" t="s">
        <v>377</v>
      </c>
      <c r="B42" s="4" t="s">
        <v>635</v>
      </c>
    </row>
    <row r="43" spans="1:5">
      <c r="A43" s="4" t="s">
        <v>636</v>
      </c>
      <c r="B43" s="7" t="n">
        <v>2537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113</v>
      </c>
      <c r="B1" s="2" t="s">
        <v>82</v>
      </c>
      <c r="D1" s="2" t="s">
        <v>1</v>
      </c>
    </row>
    <row r="2" spans="1:5">
      <c r="B2" s="2" t="s">
        <v>2</v>
      </c>
      <c r="C2" s="2" t="s">
        <v>83</v>
      </c>
      <c r="D2" s="2" t="s">
        <v>2</v>
      </c>
      <c r="E2" s="2" t="s">
        <v>83</v>
      </c>
    </row>
    <row r="3" spans="1:5">
      <c r="A3" s="3" t="s">
        <v>114</v>
      </c>
    </row>
    <row r="4" spans="1:5">
      <c r="A4" s="4" t="s">
        <v>106</v>
      </c>
      <c r="B4" s="7" t="n">
        <v>11730363</v>
      </c>
      <c r="C4" s="7" t="n">
        <v>8231295</v>
      </c>
      <c r="D4" s="7" t="n">
        <v>30008895</v>
      </c>
      <c r="E4" s="7" t="n">
        <v>22301897</v>
      </c>
    </row>
    <row r="5" spans="1:5">
      <c r="A5" s="3" t="s">
        <v>115</v>
      </c>
    </row>
    <row r="6" spans="1:5">
      <c r="A6" s="4" t="s">
        <v>116</v>
      </c>
      <c r="B6" s="5" t="n">
        <v>-2117319</v>
      </c>
      <c r="C6" s="5" t="n">
        <v>10100681</v>
      </c>
      <c r="D6" s="5" t="n">
        <v>-1883189</v>
      </c>
      <c r="E6" s="5" t="n">
        <v>18489989</v>
      </c>
    </row>
    <row r="7" spans="1:5">
      <c r="A7" s="4" t="s">
        <v>117</v>
      </c>
      <c r="B7" s="5" t="n">
        <v>-1487836</v>
      </c>
      <c r="C7" s="5" t="n">
        <v>-272067</v>
      </c>
      <c r="D7" s="5" t="n">
        <v>-2293944</v>
      </c>
      <c r="E7" s="5" t="n">
        <v>-1159409</v>
      </c>
    </row>
    <row r="8" spans="1:5">
      <c r="A8" s="4" t="s">
        <v>118</v>
      </c>
      <c r="B8" s="5" t="n">
        <v>8125208</v>
      </c>
      <c r="C8" s="5" t="n">
        <v>18059909</v>
      </c>
      <c r="D8" s="5" t="n">
        <v>25831762</v>
      </c>
      <c r="E8" s="5" t="n">
        <v>39632477</v>
      </c>
    </row>
    <row r="9" spans="1:5">
      <c r="A9" s="4" t="s">
        <v>102</v>
      </c>
      <c r="B9" s="5" t="n">
        <v>4045787</v>
      </c>
      <c r="C9" s="5" t="n">
        <v>2151758</v>
      </c>
      <c r="D9" s="5" t="n">
        <v>11325583</v>
      </c>
      <c r="E9" s="5" t="n">
        <v>6455274</v>
      </c>
    </row>
    <row r="10" spans="1:5">
      <c r="A10" s="4" t="s">
        <v>103</v>
      </c>
      <c r="B10" s="5" t="n">
        <v>2467165</v>
      </c>
      <c r="C10" s="5" t="n">
        <v>0</v>
      </c>
      <c r="D10" s="5" t="n">
        <v>2467165</v>
      </c>
      <c r="E10" s="5" t="n">
        <v>0</v>
      </c>
    </row>
    <row r="11" spans="1:5">
      <c r="A11" s="4" t="s">
        <v>119</v>
      </c>
      <c r="B11" s="7" t="n">
        <v>1612256</v>
      </c>
      <c r="C11" s="7" t="n">
        <v>15908151</v>
      </c>
      <c r="D11" s="7" t="n">
        <v>12039014</v>
      </c>
      <c r="E11" s="7" t="n">
        <v>3317720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83</v>
      </c>
    </row>
    <row r="3" spans="1:3">
      <c r="A3" s="3" t="s">
        <v>121</v>
      </c>
    </row>
    <row r="4" spans="1:3">
      <c r="A4" s="4" t="s">
        <v>106</v>
      </c>
      <c r="B4" s="7" t="n">
        <v>30008895</v>
      </c>
      <c r="C4" s="7" t="n">
        <v>22301897</v>
      </c>
    </row>
    <row r="5" spans="1:3">
      <c r="A5" s="3" t="s">
        <v>122</v>
      </c>
    </row>
    <row r="6" spans="1:3">
      <c r="A6" s="4" t="s">
        <v>123</v>
      </c>
      <c r="B6" s="5" t="n">
        <v>23726676</v>
      </c>
      <c r="C6" s="5" t="n">
        <v>19610250</v>
      </c>
    </row>
    <row r="7" spans="1:3">
      <c r="A7" s="4" t="s">
        <v>124</v>
      </c>
      <c r="B7" s="5" t="n">
        <v>441054</v>
      </c>
      <c r="C7" s="5" t="n">
        <v>306688</v>
      </c>
    </row>
    <row r="8" spans="1:3">
      <c r="A8" s="4" t="s">
        <v>98</v>
      </c>
      <c r="B8" s="5" t="n">
        <v>-2293944</v>
      </c>
      <c r="C8" s="5" t="n">
        <v>-1159409</v>
      </c>
    </row>
    <row r="9" spans="1:3">
      <c r="A9" s="4" t="s">
        <v>125</v>
      </c>
      <c r="B9" s="5" t="n">
        <v>95336</v>
      </c>
      <c r="C9" s="5" t="n">
        <v>0</v>
      </c>
    </row>
    <row r="10" spans="1:3">
      <c r="A10" s="3" t="s">
        <v>126</v>
      </c>
    </row>
    <row r="11" spans="1:3">
      <c r="A11" s="4" t="s">
        <v>127</v>
      </c>
      <c r="B11" s="5" t="n">
        <v>12479</v>
      </c>
      <c r="C11" s="5" t="n">
        <v>-1235976</v>
      </c>
    </row>
    <row r="12" spans="1:3">
      <c r="A12" s="4" t="s">
        <v>36</v>
      </c>
      <c r="B12" s="5" t="n">
        <v>-2527747</v>
      </c>
      <c r="C12" s="5" t="n">
        <v>-1859791</v>
      </c>
    </row>
    <row r="13" spans="1:3">
      <c r="A13" s="4" t="s">
        <v>128</v>
      </c>
      <c r="B13" s="5" t="n">
        <v>71446</v>
      </c>
      <c r="C13" s="5" t="n">
        <v>-2293188</v>
      </c>
    </row>
    <row r="14" spans="1:3">
      <c r="A14" s="4" t="s">
        <v>129</v>
      </c>
      <c r="B14" s="5" t="n">
        <v>656824</v>
      </c>
      <c r="C14" s="5" t="n">
        <v>7676175</v>
      </c>
    </row>
    <row r="15" spans="1:3">
      <c r="A15" s="4" t="s">
        <v>130</v>
      </c>
      <c r="B15" s="5" t="n">
        <v>50191019</v>
      </c>
      <c r="C15" s="5" t="n">
        <v>43346646</v>
      </c>
    </row>
    <row r="16" spans="1:3">
      <c r="A16" s="3" t="s">
        <v>131</v>
      </c>
    </row>
    <row r="17" spans="1:3">
      <c r="A17" s="4" t="s">
        <v>132</v>
      </c>
      <c r="B17" s="5" t="n">
        <v>-208390539</v>
      </c>
      <c r="C17" s="5" t="n">
        <v>-141230341</v>
      </c>
    </row>
    <row r="18" spans="1:3">
      <c r="A18" s="4" t="s">
        <v>133</v>
      </c>
      <c r="B18" s="5" t="n">
        <v>-1208390</v>
      </c>
      <c r="C18" s="5" t="n">
        <v>-19517185</v>
      </c>
    </row>
    <row r="19" spans="1:3">
      <c r="A19" s="4" t="s">
        <v>134</v>
      </c>
      <c r="B19" s="5" t="n">
        <v>4125819</v>
      </c>
      <c r="C19" s="5" t="n">
        <v>0</v>
      </c>
    </row>
    <row r="20" spans="1:3">
      <c r="A20" s="4" t="s">
        <v>135</v>
      </c>
      <c r="B20" s="5" t="n">
        <v>2700000</v>
      </c>
      <c r="C20" s="5" t="n">
        <v>1650000</v>
      </c>
    </row>
    <row r="21" spans="1:3">
      <c r="A21" s="4" t="s">
        <v>136</v>
      </c>
      <c r="B21" s="5" t="n">
        <v>-1280000</v>
      </c>
      <c r="C21" s="5" t="n">
        <v>-1100000</v>
      </c>
    </row>
    <row r="22" spans="1:3">
      <c r="A22" s="4" t="s">
        <v>137</v>
      </c>
      <c r="B22" s="5" t="n">
        <v>10693212</v>
      </c>
      <c r="C22" s="5" t="n">
        <v>8165701</v>
      </c>
    </row>
    <row r="23" spans="1:3">
      <c r="A23" s="4" t="s">
        <v>138</v>
      </c>
      <c r="B23" s="5" t="n">
        <v>-39467317</v>
      </c>
      <c r="C23" s="5" t="n">
        <v>-17772994</v>
      </c>
    </row>
    <row r="24" spans="1:3">
      <c r="A24" s="4" t="s">
        <v>139</v>
      </c>
      <c r="B24" s="5" t="n">
        <v>-232827215</v>
      </c>
      <c r="C24" s="5" t="n">
        <v>-169804819</v>
      </c>
    </row>
    <row r="25" spans="1:3">
      <c r="A25" s="3" t="s">
        <v>140</v>
      </c>
    </row>
    <row r="26" spans="1:3">
      <c r="A26" s="4" t="s">
        <v>141</v>
      </c>
      <c r="B26" s="5" t="n">
        <v>41304256</v>
      </c>
      <c r="C26" s="5" t="n">
        <v>40812783</v>
      </c>
    </row>
    <row r="27" spans="1:3">
      <c r="A27" s="4" t="s">
        <v>142</v>
      </c>
      <c r="B27" s="5" t="n">
        <v>137925000</v>
      </c>
      <c r="C27" s="5" t="n">
        <v>92971000</v>
      </c>
    </row>
    <row r="28" spans="1:3">
      <c r="A28" s="4" t="s">
        <v>143</v>
      </c>
      <c r="B28" s="5" t="n">
        <v>-59936689</v>
      </c>
      <c r="C28" s="5" t="n">
        <v>-26609348</v>
      </c>
    </row>
    <row r="29" spans="1:3">
      <c r="A29" s="4" t="s">
        <v>144</v>
      </c>
      <c r="B29" s="5" t="n">
        <v>-1650516</v>
      </c>
      <c r="C29" s="5" t="n">
        <v>-1204207</v>
      </c>
    </row>
    <row r="30" spans="1:3">
      <c r="A30" s="4" t="s">
        <v>145</v>
      </c>
      <c r="B30" s="5" t="n">
        <v>0</v>
      </c>
      <c r="C30" s="5" t="n">
        <v>1412050</v>
      </c>
    </row>
    <row r="31" spans="1:3">
      <c r="A31" s="4" t="s">
        <v>146</v>
      </c>
      <c r="B31" s="5" t="n">
        <v>-53493750</v>
      </c>
      <c r="C31" s="5" t="n">
        <v>0</v>
      </c>
    </row>
    <row r="32" spans="1:3">
      <c r="A32" s="4" t="s">
        <v>147</v>
      </c>
      <c r="B32" s="5" t="n">
        <v>-57500000</v>
      </c>
      <c r="C32" s="5" t="n">
        <v>0</v>
      </c>
    </row>
    <row r="33" spans="1:3">
      <c r="A33" s="4" t="s">
        <v>148</v>
      </c>
      <c r="B33" s="5" t="n">
        <v>71003093</v>
      </c>
      <c r="C33" s="5" t="n">
        <v>0</v>
      </c>
    </row>
    <row r="34" spans="1:3">
      <c r="A34" s="4" t="s">
        <v>149</v>
      </c>
      <c r="B34" s="5" t="n">
        <v>59111167</v>
      </c>
      <c r="C34" s="5" t="n">
        <v>45132315</v>
      </c>
    </row>
    <row r="35" spans="1:3">
      <c r="A35" s="4" t="s">
        <v>150</v>
      </c>
      <c r="B35" s="5" t="n">
        <v>-11044489</v>
      </c>
      <c r="C35" s="5" t="n">
        <v>-6455274</v>
      </c>
    </row>
    <row r="36" spans="1:3">
      <c r="A36" s="4" t="s">
        <v>151</v>
      </c>
      <c r="B36" s="5" t="n">
        <v>-27081387</v>
      </c>
      <c r="C36" s="5" t="n">
        <v>-24788097</v>
      </c>
    </row>
    <row r="37" spans="1:3">
      <c r="A37" s="4" t="s">
        <v>152</v>
      </c>
      <c r="B37" s="5" t="n">
        <v>98636685</v>
      </c>
      <c r="C37" s="5" t="n">
        <v>121271222</v>
      </c>
    </row>
    <row r="38" spans="1:3">
      <c r="A38" s="4" t="s">
        <v>153</v>
      </c>
      <c r="B38" s="5" t="n">
        <v>-83999511</v>
      </c>
      <c r="C38" s="5" t="n">
        <v>-5186951</v>
      </c>
    </row>
    <row r="39" spans="1:3">
      <c r="A39" s="4" t="s">
        <v>154</v>
      </c>
      <c r="B39" s="5" t="n">
        <v>95749508</v>
      </c>
      <c r="C39" s="5" t="n">
        <v>12073909</v>
      </c>
    </row>
    <row r="40" spans="1:3">
      <c r="A40" s="4" t="s">
        <v>155</v>
      </c>
      <c r="B40" s="7" t="n">
        <v>11749997</v>
      </c>
      <c r="C40" s="7" t="n">
        <v>688695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56</v>
      </c>
      <c r="B1" s="2" t="s">
        <v>2</v>
      </c>
      <c r="C1" s="2" t="s">
        <v>83</v>
      </c>
    </row>
    <row r="2" spans="1:3">
      <c r="A2" s="4" t="s">
        <v>61</v>
      </c>
    </row>
    <row r="3" spans="1:3">
      <c r="A3" s="4" t="s">
        <v>74</v>
      </c>
      <c r="B3" s="4" t="s">
        <v>80</v>
      </c>
    </row>
    <row r="4" spans="1:3">
      <c r="A4" s="4" t="s">
        <v>157</v>
      </c>
    </row>
    <row r="5" spans="1:3">
      <c r="A5" s="4" t="s">
        <v>74</v>
      </c>
      <c r="C5" s="4" t="s">
        <v>158</v>
      </c>
    </row>
    <row r="6" spans="1:3">
      <c r="A6" s="4" t="s">
        <v>59</v>
      </c>
    </row>
    <row r="7" spans="1:3">
      <c r="A7" s="4" t="s">
        <v>74</v>
      </c>
      <c r="C7" s="4" t="s">
        <v>7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16:17:01Z</dcterms:created>
  <dcterms:modified xmlns:dcterms="http://purl.org/dc/terms/" xmlns:xsi="http://www.w3.org/2001/XMLSchema-instance" xsi:type="dcterms:W3CDTF">2017-08-09T16:17:01Z</dcterms:modified>
</cp:coreProperties>
</file>